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The Company and its Significant" sheetId="6" state="visible" r:id="rId6"/>
    <sheet xmlns:r="http://schemas.openxmlformats.org/officeDocument/2006/relationships" name="Recent Accounting Pronouncement" sheetId="7" state="visible" r:id="rId7"/>
    <sheet xmlns:r="http://schemas.openxmlformats.org/officeDocument/2006/relationships" name="Supplemental Financial Informat" sheetId="8" state="visible" r:id="rId8"/>
    <sheet xmlns:r="http://schemas.openxmlformats.org/officeDocument/2006/relationships" name="Goodwill and Intangible Assets" sheetId="9" state="visible" r:id="rId9"/>
    <sheet xmlns:r="http://schemas.openxmlformats.org/officeDocument/2006/relationships" name="Investments"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Net Loss Per Common Share" sheetId="16" state="visible" r:id="rId16"/>
    <sheet xmlns:r="http://schemas.openxmlformats.org/officeDocument/2006/relationships" name="Segment Information" sheetId="17" state="visible" r:id="rId17"/>
    <sheet xmlns:r="http://schemas.openxmlformats.org/officeDocument/2006/relationships" name="Income Tax" sheetId="18" state="visible" r:id="rId18"/>
    <sheet xmlns:r="http://schemas.openxmlformats.org/officeDocument/2006/relationships" name="The Company and its Significa19" sheetId="19" state="visible" r:id="rId19"/>
    <sheet xmlns:r="http://schemas.openxmlformats.org/officeDocument/2006/relationships" name="Recent Accounting Pronounceme20" sheetId="20" state="visible" r:id="rId20"/>
    <sheet xmlns:r="http://schemas.openxmlformats.org/officeDocument/2006/relationships" name="Supplemental Financial Inform21" sheetId="21" state="visible" r:id="rId21"/>
    <sheet xmlns:r="http://schemas.openxmlformats.org/officeDocument/2006/relationships" name="Goodwill and Intangible Assets " sheetId="22" state="visible" r:id="rId22"/>
    <sheet xmlns:r="http://schemas.openxmlformats.org/officeDocument/2006/relationships" name="Investments (Tables)" sheetId="23" state="visible" r:id="rId23"/>
    <sheet xmlns:r="http://schemas.openxmlformats.org/officeDocument/2006/relationships" name="Derivative Financial Instrume24"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Share-Based Compensation (Table" sheetId="27" state="visible" r:id="rId27"/>
    <sheet xmlns:r="http://schemas.openxmlformats.org/officeDocument/2006/relationships" name="Net Loss Per Common Share (Tabl" sheetId="28" state="visible" r:id="rId28"/>
    <sheet xmlns:r="http://schemas.openxmlformats.org/officeDocument/2006/relationships" name="Segment Information (Tables)" sheetId="29" state="visible" r:id="rId29"/>
    <sheet xmlns:r="http://schemas.openxmlformats.org/officeDocument/2006/relationships" name="Supplemental Financial Inform30" sheetId="30" state="visible" r:id="rId30"/>
    <sheet xmlns:r="http://schemas.openxmlformats.org/officeDocument/2006/relationships" name="Supplemental Financial Inform31" sheetId="31" state="visible" r:id="rId31"/>
    <sheet xmlns:r="http://schemas.openxmlformats.org/officeDocument/2006/relationships" name="Supplemental Financial Inform32" sheetId="32" state="visible" r:id="rId32"/>
    <sheet xmlns:r="http://schemas.openxmlformats.org/officeDocument/2006/relationships" name="Supplemental Financial Inform33" sheetId="33" state="visible" r:id="rId33"/>
    <sheet xmlns:r="http://schemas.openxmlformats.org/officeDocument/2006/relationships" name="Supplemental Financial Inform34" sheetId="34" state="visible" r:id="rId34"/>
    <sheet xmlns:r="http://schemas.openxmlformats.org/officeDocument/2006/relationships" name="Supplemental Financial Inform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Investments - Additional Inform" sheetId="40" state="visible" r:id="rId40"/>
    <sheet xmlns:r="http://schemas.openxmlformats.org/officeDocument/2006/relationships" name="Investments - Schedule of Avail" sheetId="41" state="visible" r:id="rId41"/>
    <sheet xmlns:r="http://schemas.openxmlformats.org/officeDocument/2006/relationships" name="Investments - Schedule of Ava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Fair Value Measurements - Summa" sheetId="45" state="visible" r:id="rId45"/>
    <sheet xmlns:r="http://schemas.openxmlformats.org/officeDocument/2006/relationships" name="Fair Value Measurements - Sum46" sheetId="46" state="visible" r:id="rId46"/>
    <sheet xmlns:r="http://schemas.openxmlformats.org/officeDocument/2006/relationships" name="Fair Value Measurements - Sum47" sheetId="47" state="visible" r:id="rId47"/>
    <sheet xmlns:r="http://schemas.openxmlformats.org/officeDocument/2006/relationships" name="Debt - Additional Information (" sheetId="48" state="visible" r:id="rId48"/>
    <sheet xmlns:r="http://schemas.openxmlformats.org/officeDocument/2006/relationships" name="Debt - Schedule of Carrying Val" sheetId="49" state="visible" r:id="rId49"/>
    <sheet xmlns:r="http://schemas.openxmlformats.org/officeDocument/2006/relationships" name="Debt - Summary of Interest Expe" sheetId="50" state="visible" r:id="rId50"/>
    <sheet xmlns:r="http://schemas.openxmlformats.org/officeDocument/2006/relationships" name="Share-Based Compensation - Summ" sheetId="51" state="visible" r:id="rId51"/>
    <sheet xmlns:r="http://schemas.openxmlformats.org/officeDocument/2006/relationships" name="Net Loss Per Common Share - Sch" sheetId="52" state="visible" r:id="rId52"/>
    <sheet xmlns:r="http://schemas.openxmlformats.org/officeDocument/2006/relationships" name="Net Loss Per Common Share - Add" sheetId="53" state="visible" r:id="rId53"/>
    <sheet xmlns:r="http://schemas.openxmlformats.org/officeDocument/2006/relationships" name="Net Loss Per Common Share - S54" sheetId="54" state="visible" r:id="rId54"/>
    <sheet xmlns:r="http://schemas.openxmlformats.org/officeDocument/2006/relationships" name="Net Loss Per Common Share - S55" sheetId="55" state="visible" r:id="rId55"/>
    <sheet xmlns:r="http://schemas.openxmlformats.org/officeDocument/2006/relationships" name="Segment Information - Additiona" sheetId="56" state="visible" r:id="rId56"/>
    <sheet xmlns:r="http://schemas.openxmlformats.org/officeDocument/2006/relationships" name="Segment Information - Summary o" sheetId="57" state="visible" r:id="rId57"/>
    <sheet xmlns:r="http://schemas.openxmlformats.org/officeDocument/2006/relationships" name="Segment Information - Schedule " sheetId="58" state="visible" r:id="rId58"/>
    <sheet xmlns:r="http://schemas.openxmlformats.org/officeDocument/2006/relationships" name="Income Tax - Additional Informa" sheetId="59" state="visible" r:id="rId59"/>
  </sheets>
  <definedNames/>
  <calcPr calcId="124519" fullCalcOnLoad="1"/>
</workbook>
</file>

<file path=xl/sharedStrings.xml><?xml version="1.0" encoding="utf-8"?>
<sst xmlns="http://schemas.openxmlformats.org/spreadsheetml/2006/main" uniqueCount="463">
  <si>
    <t>Document and Entity Information - shares</t>
  </si>
  <si>
    <t>9 Months Ended</t>
  </si>
  <si>
    <t>Mar. 31, 2018</t>
  </si>
  <si>
    <t>Apr. 25, 2018</t>
  </si>
  <si>
    <t>Document And Entity Information [Abstract]</t>
  </si>
  <si>
    <t>Entity Registrant Name</t>
  </si>
  <si>
    <t>ACCURAY INC</t>
  </si>
  <si>
    <t>Entity Central Index Key</t>
  </si>
  <si>
    <t>Document Type</t>
  </si>
  <si>
    <t>10-Q</t>
  </si>
  <si>
    <t>Document Period End Date</t>
  </si>
  <si>
    <t>Mar. 31,
		2018</t>
  </si>
  <si>
    <t>Amendment Flag</t>
  </si>
  <si>
    <t>false</t>
  </si>
  <si>
    <t>Current Fiscal Year End Date</t>
  </si>
  <si>
    <t>--06-30</t>
  </si>
  <si>
    <t>Entity Current Reporting Status</t>
  </si>
  <si>
    <t>Yes</t>
  </si>
  <si>
    <t>Trading Symbol</t>
  </si>
  <si>
    <t>ARAY</t>
  </si>
  <si>
    <t>Entity Filer Category</t>
  </si>
  <si>
    <t>Accelerated Filer</t>
  </si>
  <si>
    <t>Entity Common Stock, Shares Outstanding</t>
  </si>
  <si>
    <t>Document Fiscal Year Focus</t>
  </si>
  <si>
    <t>Document Fiscal Period Focus</t>
  </si>
  <si>
    <t>Q3</t>
  </si>
  <si>
    <t>Unaudited Condensed Consolidated Balance Sheets - USD ($) $ in Thousands</t>
  </si>
  <si>
    <t>Jun. 30, 2017</t>
  </si>
  <si>
    <t>Current assets:</t>
  </si>
  <si>
    <t>Cash and cash equivalents</t>
  </si>
  <si>
    <t>Short-term investments</t>
  </si>
  <si>
    <t>Restricted cash</t>
  </si>
  <si>
    <t>Accounts receivable, net of allowance for doubtful accounts of $346 and $420 as of March 31, 2018 and June 30, 2017, respectively</t>
  </si>
  <si>
    <t>Inventories</t>
  </si>
  <si>
    <t>Prepaid expenses and other current assets</t>
  </si>
  <si>
    <t>Deferred cost of revenue</t>
  </si>
  <si>
    <t>Total current assets</t>
  </si>
  <si>
    <t>Property and equipment, net</t>
  </si>
  <si>
    <t>Goodwill</t>
  </si>
  <si>
    <t>Intangible assets, net</t>
  </si>
  <si>
    <t>Other assets</t>
  </si>
  <si>
    <t>Total assets</t>
  </si>
  <si>
    <t>Current liabilities:</t>
  </si>
  <si>
    <t>Accounts payable</t>
  </si>
  <si>
    <t>Accrued compensation</t>
  </si>
  <si>
    <t>Other accrued liabilities</t>
  </si>
  <si>
    <t>Short-term debt</t>
  </si>
  <si>
    <t>Customer advances</t>
  </si>
  <si>
    <t>Deferred revenue</t>
  </si>
  <si>
    <t>Total current liabilities</t>
  </si>
  <si>
    <t>Long-term liabilities:</t>
  </si>
  <si>
    <t>Long-term other liabilities</t>
  </si>
  <si>
    <t>Long-term debt</t>
  </si>
  <si>
    <t>Total liabilities</t>
  </si>
  <si>
    <t>Commitments and contingencies (Note 8)</t>
  </si>
  <si>
    <t xml:space="preserve"> </t>
  </si>
  <si>
    <t>Stockholders' equity:</t>
  </si>
  <si>
    <t>Common stock, $0.001 par value; authorized: 200,000,000 shares as of March 31, 2018 and June 30, 2017, respectively; issued and outstanding: 85,583,802 and 83,739,804 shares at March 31, 2018 and June 30, 2017, respectively</t>
  </si>
  <si>
    <t>Additional paid-in-capital</t>
  </si>
  <si>
    <t>Accumulated other comprehensive income (loss)</t>
  </si>
  <si>
    <t>Accumulated deficit</t>
  </si>
  <si>
    <t>Total stockholders' equity</t>
  </si>
  <si>
    <t>Total liabilities and stockholders' equity</t>
  </si>
  <si>
    <t>Unaudited Condensed Consolidated Balance Sheets (Parenthetical) - USD ($) $ in Thousands</t>
  </si>
  <si>
    <t>Statement Of Financial Position [Abstract]</t>
  </si>
  <si>
    <t>Accounts receivable, allowance for doubtful accounts (in dollars)</t>
  </si>
  <si>
    <t>Common stock, par value (in dollars per share)</t>
  </si>
  <si>
    <t>Common stock, authorized shares</t>
  </si>
  <si>
    <t>Common stock, issued shares</t>
  </si>
  <si>
    <t>Common stock, outstanding shares</t>
  </si>
  <si>
    <t>Unaudited Condensed Consolidated Statements of Operations and Comprehensive Loss - USD ($) shares in Thousands, $ in Thousands</t>
  </si>
  <si>
    <t>3 Months Ended</t>
  </si>
  <si>
    <t>Mar. 31, 2017</t>
  </si>
  <si>
    <t>Net revenue:</t>
  </si>
  <si>
    <t>Products</t>
  </si>
  <si>
    <t>Services</t>
  </si>
  <si>
    <t>Total net revenue</t>
  </si>
  <si>
    <t>Cost of revenue:</t>
  </si>
  <si>
    <t>Cost of products</t>
  </si>
  <si>
    <t>Cost of services</t>
  </si>
  <si>
    <t>Total cost of revenue</t>
  </si>
  <si>
    <t>Gross profit</t>
  </si>
  <si>
    <t>Operating expenses:</t>
  </si>
  <si>
    <t>Research and development</t>
  </si>
  <si>
    <t>Selling and marketing</t>
  </si>
  <si>
    <t>General and administrative</t>
  </si>
  <si>
    <t>Total operating expenses</t>
  </si>
  <si>
    <t>Loss from operations</t>
  </si>
  <si>
    <t>Other expense, net</t>
  </si>
  <si>
    <t>Loss before provision for income taxes</t>
  </si>
  <si>
    <t>Provision for income taxes</t>
  </si>
  <si>
    <t>Net loss</t>
  </si>
  <si>
    <t>Net loss per share - basic and diluted</t>
  </si>
  <si>
    <t>Weighted average common shares used in computing net loss per share:</t>
  </si>
  <si>
    <t>Basic and diluted</t>
  </si>
  <si>
    <t>Foreign currency translation adjustment</t>
  </si>
  <si>
    <t>Unrealized gain (loss) on investments, net of tax</t>
  </si>
  <si>
    <t>Comprehensive loss</t>
  </si>
  <si>
    <t>Unaudited Condensed Consolidated Statements of Cash Flows - USD ($) $ in Thousands</t>
  </si>
  <si>
    <t>Cash flows from operating activities</t>
  </si>
  <si>
    <t>Adjustments to reconcile net loss to net cash used in operating activities:</t>
  </si>
  <si>
    <t>Depreciation and amortization</t>
  </si>
  <si>
    <t>Share-based compensation</t>
  </si>
  <si>
    <t>Amortization of debt issuance costs</t>
  </si>
  <si>
    <t>Amortization and accretion of discount and premium on investments</t>
  </si>
  <si>
    <t>Accretion of interest on debt</t>
  </si>
  <si>
    <t>Loss on sales of investment</t>
  </si>
  <si>
    <t>Recovery of bad debt, net</t>
  </si>
  <si>
    <t>Provision for write-down of inventories</t>
  </si>
  <si>
    <t>(Gain) loss on disposal of property and equipment</t>
  </si>
  <si>
    <t>Loss on extinguishment of debt</t>
  </si>
  <si>
    <t>Changes in assets and liabilities:</t>
  </si>
  <si>
    <t>Accounts receivable</t>
  </si>
  <si>
    <t>Prepaid expenses and other assets</t>
  </si>
  <si>
    <t>Accrued liabilities</t>
  </si>
  <si>
    <t>Deferred revenues</t>
  </si>
  <si>
    <t>Net cash used in operating activities</t>
  </si>
  <si>
    <t>Cash flows from investing activities</t>
  </si>
  <si>
    <t>Purchases of property and equipment, net</t>
  </si>
  <si>
    <t>Purchases of investments</t>
  </si>
  <si>
    <t>Sales and maturities of investments</t>
  </si>
  <si>
    <t>Net cash provided by investing activities</t>
  </si>
  <si>
    <t>Cash flows from financing activities</t>
  </si>
  <si>
    <t>Proceeds from employee stock plans</t>
  </si>
  <si>
    <t>Taxes paid related to net share settlement of equity awards</t>
  </si>
  <si>
    <t>Proceeds from issuance of Term Loan, net</t>
  </si>
  <si>
    <t>Proceeds from issuance of Convertible Notes, net</t>
  </si>
  <si>
    <t>Payments made to note holders</t>
  </si>
  <si>
    <t>Borrowings (repayments) under Revolving Credit Facility, net</t>
  </si>
  <si>
    <t>Net cash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The Company and its Significant Accounting Policies</t>
  </si>
  <si>
    <t>Organization Consolidation And Presentation Of Financial Statements [Abstract]</t>
  </si>
  <si>
    <t>Note 1. The Company and its Significant Accounting Policies The Company Accuray Incorporated (together with its subsidiaries, the “Company” or “Accuray”) designs, develops and sells advanced radiosurgery and radiation therapy systems for the treatment of tumors throughout the body. The Company is incorporated in Delaware and has its principal place of business in Sunnyvale, California. The Company has primary offices in the United States, Switzerland, China, Hong Kong and Japan and conducts its business worldwide. Basis of Present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Certain amounts in the prior year’s condensed consolidated balance sheet and condensed consolidated statement of cash flows have been reclassified to conform to the current period’s presentation. The results for the three and nine months ended March 31, 2018 are not necessarily indicative of the results to be expected for the fiscal year ending June 30, 2018, or for any other future interim period or fiscal year. These unaudited condensed consolidated financial statements should be read in conjunction with the Company’s audited consolidated financial statements and accompanying notes for the fiscal year ended June 30, 2017 included in the Company’s Annual Report on Form 10-K filed with the SEC on August 25, 2017. Significant Accounting Policies There have been no material changes to the Company’s accounting policies from the information provided in Note 2. Summary of Significant Accounting Policies</t>
  </si>
  <si>
    <t>Recent Accounting Pronouncements</t>
  </si>
  <si>
    <t>Note 2. Recent Accounting Pronouncements Accounting Pronouncement Recently Adopted In March 2016, the Financial Accounting Standards Board (FASB) issued Accounting Standards Update (ASU) No. 2016-09, Improvements to Employee Share-Based Payment Accounting (Topic 718) Accounting Pronouncements Not Yet Effective In February 2018, the FASB issued ASU No. 2018-2, Reclassification of Certain Tax Effects from Accumulated Other Comprehensive Income, In August 2017, the FASB issued ASU No. 2017-12, Derivatives and Hedging. In May 2017, the FASB issued ASU No. 2017-09, Compensation—Stock Compensation (Topic 718)—Scope of Modification Accounting. In March 2017, the FASB issued ASU No. 2017-07, Compensation—Retirement Benefits (Topic 715)—Improving the Presentation of Net Periodic Pension Cost and Net Periodic Postretirement Benefit Cost. In January 2017, the FASB issued ASU No. 2017-04, Intangibles-Goodwill and Other Topics (Topic 350)-Simplifying the Test for Goodwill Impairment. In August 2016, the FASB issued ASU No. 2016-15, Statement of Cash Flows (Topic 230): Classification of Certain Cash Receipts and Cash Payments In June 2016, the FASB issued ASU No. 2016-13 Measurement of Credit Losses on Financial Instruments In February 2016, the FASB issued ASU No. 2016-02, Leases (Topic 842) In January 2016, the FASB issued ASU No. 2016-01, Recognition and Measurement of Financial Assets and Financial Liabilities In May 2014, the FASB issued ASU No. 2014-09, Revenue from Contracts with Customers: Topic 606</t>
  </si>
  <si>
    <t>Supplemental Financial Information</t>
  </si>
  <si>
    <t>Supplemental Financial Information Disclosure [Abstract]</t>
  </si>
  <si>
    <t xml:space="preserve">Note 3. Supplemental Financial Information Balance Sheet Components Financing receivables A financing receivable is a contractual right to receive money, on demand or on fixed or determinable dates, that is recognized as an asset in the Company’s balance sheet. The Company’s financing receivables, consisting of its accounts receivable with contractual maturities of more than one year and sales-type leases, totaled $8.2 million and $7.4 million at March 31, 2018 and June 30, 2017, respectively, and are included in other assets in the unaudited condensed consolidated balance sheets. The Company evaluates the credit quality of an obligor at lease inception and monitors credit quality over the term of the underlying transactions. The Company performs a credit analysis for all new customers and reviews payment history, current order backlog, financial performance of the customers and other variables that augment or mitigate the inherent credit risk of a transaction. Such variables include the underlying value and liquidity of the collateral, the essential use of the equipment, the term of the lease and the inclusion of credit enhancements, such as guarantees, letters of credit or security deposits. The Company classifies accounts as high risk when it considers the financing receivable to be impaired or when management believes there is a significant near-term risk of non-payment. As of March 31, 2018, the sales-type lease portion of the financing receivables was rated at a moderate risk. The Company performed an assessment of the allowance for credit losses related to its financing receivables as of March 31, 2018 and June 30, 2017. Based upon such assessment, the Company did not record any adjustment and recorded $0.04 million to the allowance for credit losses related to such financing receivables as of March 31, 2018 and as of June 30, 2017, respectively. A summary of the Company’s financing receivables is presented as follows (in thousands):
March 31, 2018
Lease Receivables
Financed Service Contracts and Other
Total
Gross
$
3,332
$
7,888
$
11,220
Unearned income
(301
)
—
(301
)
Allowance for credit loss
—
—
—
Total, net
$
3,031
$
7,888
$
10,919
Reported as:
Current
$
789
$
1,927
2,716
Non-current
2,242
5,961
8,203
Total, net
$
3,031
$
7,888
$
10,919
June 30, 2017
Lease Receivables
Financed Service Contracts and Other
Total
Gross
$
4,030
$
6,268
$
10,298
Unearned income
(433
)
—
(433
)
Allowance for credit loss
(39
)
—
(39
)
Total, net
$
3,558
$
6,268
$
9,826
Reported as:
Current
$
720
$
1,677
$
2,397
Non-current
2,838
4,591
7,429
Total, net
$
3,558
$
6,268
$
9,826
Actual cash collections may differ from the contracted maturities due to early customer buyouts, refinancing, or defaults. Future minimum lease payments to be received as of March 31, 2018 are presented as follows (in thousands):
Year Ending June 30,
Amount
2018 (remaining 3 months)
$
232
2019
930
2020
930
2021
930
2022
310
Total
$
3,332
Inventories Inventories consisted of the following (in thousands):
March 31, 2018
June 30, 2017
Raw materials
$
43,683
$
38,803
Work-in-process
18,622
15,471
Finished goods
53,595
50,780
Inventories
$
115,900
$
105,054
Property and equipment, net Property and equipment, net consisted of the following (in thousands):
March 31, 2018
June 30, 2017
Furniture and fixtures
$
2,961
$
4,364
Computer and office equipment
11,293
11,802
Software
11,314
11,457
Leasehold improvements
23,351
23,164
Machinery and equipment
46,904
48,742
Construction in progress
6,924
3,533
102,747
103,062
Less: Accumulated depreciation
(78,285
)
(80,000
)
Property and equipment, net
$
24,462
$
23,062
Depreciation expense related to property and equipment for the three and nine months ended March 31, 2018 was $2.3 million and $7.3 million, respectively. Depreciation expense related to property and equipment for the three and nine months ended March 31, 2017 was $2.6 million and $7.9 million, respectively. Accumulated Other Comprehensive Income (Loss) The changes in accumulated other comprehensive income (loss) are excluded from earnings and reported as a component of stockholders’ equity. The foreign currency translation adjustment results from those subsidiaries not using the U.S. Dollar as their functional currency since the majority of their economic activities are primarily denominated in their applicable local currency. Accordingly, all assets and liabilities related to these operations are translated to the U.S. Dollar at the current exchange rates at the end of each period. Revenues and expenses are translated at average exchange rates in effect during the period. The components of accumulated other comprehensive income (loss) in the equity section of the balance sheets are as follows (in thousands):
March 31, 2018
June 30, 2017
Net unrealized gain (loss) on short-term investments
$
354
$
(89
)
Cumulative foreign currency translation adjustment
2,621
1,154
Defined benefit pension obligation
(1,117
)
(1,117
)
Accumulated other comprehensive income (loss)
$
1,858
$
(52
) </t>
  </si>
  <si>
    <t>Goodwill and Intangible Assets</t>
  </si>
  <si>
    <t>Goodwill And Intangible Assets Disclosure [Abstract]</t>
  </si>
  <si>
    <t>Note 4. Goodwill and Intangible Assets Goodwill Activity related to goodwill consisted of the following (in thousands):
March 31, 2018
June 30, 2017
Balance at the beginning of the period
$
57,812
$
57,848
Currency translation
209
(36
)
Balance at the end of the period
$
58,021
$
57,812
In the second quarter of fiscal 2018, the Company performed its annual goodwill impairment test. Based on this analysis, the Company determined that there was no impairment to goodwill. The Company will continue to monitor its recorded goodwill for indicators of impairment. Intangible Assets The Company’s carrying amount of acquired intangible assets, net, is as follows (in thousands):
March 31, 2018
June 30, 2017
Useful Lives
Gross Carrying Amount
Accumulated Amortization
Net Amount
Gross Carrying Amount
Accumulated Amortization
Net Amount
(in years)
Patent license
7
$
1,000
$
(143
)
$
857
$
1,000
$
(36
)
$
964
The Company did not identify any triggering events that would indicate potential impairment of its definite-lived intangible and long-lived assets as of March 31, 2018 and June 30, 2017. Amortization expense related to intangible assets for the three and nine months ended March 31, 2018 was $0.04 million and $0.11 million, respectively. Amortization expense related to intangible assets for the three and nine months ended March 31, 2017 was $2.0 million and $6.0 million, respectively. The estimated future amortization expense of acquired intangible assets as of March 31, 2018 is as follows (in thousands):
Year Ending June 30,
Amount
2018 (remaining 3 months)
$
36
2019
143
2020
143
2021
143
2022
143
Thereafter
249
$
857</t>
  </si>
  <si>
    <t>Investments</t>
  </si>
  <si>
    <t>Investments Debt And Equity Securities [Abstract]</t>
  </si>
  <si>
    <t>Note 5. Investments The Company considers all highly liquid investments held at major banks, certificates of deposit and other securities with original maturities of three months or less to be cash equivalents. The Company classifies all of its investments as available-for-sale at the time of purchase because management intends that these investments are available for current operations and includes these investments on its balance sheet as short-term investments. Investments with original maturities longer than three months include commercial paper, U.S. agency securities, non-U.S. government securities and investment-grade corporate debt securities. Investments classified as available-for-sale are recorded at fair market value with the related unrealized gains and losses included in accumulated other comprehensive income (loss), a component of stockholders’ equity. Realized gains and losses are recorded based on specific identification of each security’s cost basis. In January 2018, the Company sold all of its available-for-sale investments for proceeds of $23.9 million and realized an insignificant loss on the sale of its investments. The Company reviews its investments quarterly to identify and evaluate investments that have an indication of possible impairment. Gross realized gains and losses were insignificant for the nine months ended March 31, 2018 and the year ended June 30, 2017. Upon the sale of its available for sale securities, the Company reclassified $77 thousand from other comprehensive income to Other expense, net. The Company has an investment in a technology company, which has historically been accounted for using the cost method and recorded in Other assets. Subsequent to such company’s initial public offering in October 2017, the Company owns approximately 143,000 shares of such company’s common stock. These shares are subject to a 6-month lock-up period that expired in April 2018. As of March 31, 2018, these shares have a fair value of $0.9 million. Considering the recent liquidity in these shares, the Company reclassified its investment from Other assets to short-term investments, recording an unrealized gain of $0.3 million through other comprehensive income at March 31, 2018. The Company considers the tax effect on the gain to be immaterial. The following table summarizes the available-for-sale debt securities that were in a continuous unrealized loss position, but were not deemed to be other-than-temporarily impaired (in thousands):
Less Than 12 Months
12 Months or Greater
Total
March 31, 2018
Gross Unrealized Losses
Estimated Fair Value
Gross Unrealized Losses
Estimated Fair Value
Gross Unrealized Losses
Estimated Fair Value
U. S. government agency securities (*)
$
—
$
—
$
—
$
—
$
—
$
—
June 30, 2017
U. S. government agency securities
$
(31
)
$
11,970
$
(58
)
$
11,939
$
(89
)
$
23,909
(*)
There was no positions as of March 31, 2018</t>
  </si>
  <si>
    <t>Derivative Financial Instruments</t>
  </si>
  <si>
    <t>Derivative Instruments And Hedging Activities Disclosure [Abstract]</t>
  </si>
  <si>
    <t>Note 6. Derivative Financial Instruments The Company manages some of its foreign currency risk through the purchase of foreign currency forward contracts that hedge against the short-term effect of currency fluctuations. These foreign currency forward contracts have a monthly maturity that mitigates the effect of rate fluctuations on certain local currency denominated intercompany balances, cash, and customer receivables. The Company does not use derivative financial instruments for speculative or trading purposes. These forward contracts are not designated as hedging instruments for accounting purposes. Principal hedged currencies include the Euro, Japanese Yen, Swiss Franc, and U.S. Dollar. There were no outstanding foreign currency forward contracts at the end of March 31, 2018 and June 30, 2017. The following table provides information about gains (losses) associated with the Company’s derivative financial instruments (in thousands):
Three Months Ended March 31,
Nine Months Ended March 31,
2018
2017
2018
2017
Foreign currency exchange gain (loss) on foreign contracts
$
726
$
225
$
(1,712
)
$
(942
)
Foreign currency transactions gain (loss)
(1,047
)
(44
)
1,477
40</t>
  </si>
  <si>
    <t>Fair Value Measurements</t>
  </si>
  <si>
    <t>Fair Value Disclosures [Abstract]</t>
  </si>
  <si>
    <t>Note 7. Fair Value Measure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quire the use of significant management judgment. These values are generally determined using pricing models for which the assumptions utilize management’s estimates of market participant assumptions. The Company’s Level 1 assets include institutional money-market funds that are classified as cash equivalents, which are valued primarily using quoted market prices in active markets for identical assets. The Company’s Level 2 assets include its U.S. government agency securities and its corporate securities as the market inputs used to value these instruments consist of market yields, reported trades and broker/dealer quotes, which are corroborated with observable market data. The tables below set forth, by level, the Company’s financial assets that were accounted for at fair value (in thousands):
March 31, 2018
Estimated Fair Value
Amortized Cost
Gross Unrealized Gains
Gross Unrealized Losses
Cash and Cash Equivalents
Short-term Investments
Cash
$
70,392
$
—
$
—
$
70,392
$
—
Level 2
Corporate securities
533
355
888
Total
$
70,925
$
355
$
—
$
70,392
$
888
June 30, 2017
Estimated Fair Value
Amortized Cost
Gross Unrealized Gains
Gross Unrealized Losses
Cash and Cash Equivalents
Short-term Investments
Cash
$
70,515
$
—
$
—
$
70,515
$
—
Level 1
Money market funds
1,569
—
—
1,569
—
Level 2
U.S. government agency securities
23,998
—
(89
)
—
23,909
Total
$
96,082
$
—
$
(89
)
$
72,084
$
23,909
Liabilities That Are Measured at Fair Value on a Nonrecurring Basis The Company’s debt is measured on a non-recurring basis using Level 2 inputs based upon observable inputs of the Company’s underlying stock price and the time value of the conversion option, since an observable quoted price of the 3.50% Convertible Notes (as defined below), the 3.50% Series A Convertible Notes (as defined below) and the 3.75% Convertible Notes (as defined below) (collectively the “Notes”) are not readily available. The carrying value of the Revolving Credit Facility (as defined below) and the Term Loan (as defined below) (collectively the “Credit Facilities”, together with the Notes, “Debt”) approximate its estimated fair value as these borrowings have a variable rate structure that is based on a market observable interest rate that resets periodically. The Credit Facilities are classified as Level 2 within the fair value hierarchy. The following table summarizes the carrying value and estimated fair value of all Debt (in thousands):
March 31, 2018
June 30, 2017
Carrying Value
Fair Value
Carrying Value
Fair Value
3.50% Convertible Notes
$
—
$
—
$
44,099
$
48,146
3.50% Series A Convertible Notes
—
—
68,924
74,982
3.75% Convertible Notes
68,598
96,900
—
—
Revolving Credit Facility
28,007
28,007
51,548
51,548
Term Loan
37,716
37,716
—
—
Total
$
134,321
$
162,623
$
164,571
$
174,676</t>
  </si>
  <si>
    <t>Commitments and Contingencies</t>
  </si>
  <si>
    <t>Commitments And Contingencies Disclosure [Abstract]</t>
  </si>
  <si>
    <t>Note 8. Commitments and Contingencies Litigation From time to time, the Company is involved in legal proceedings arising in the ordinary course of its business. The Company records a provision for a loss when it believes that it is both probable that a loss has been incurred and the amount can be reasonably estimated. Currently, management believes the Company does not have any probable and estimable losses related to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Software License Indemnity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them.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March 31, 2018.</t>
  </si>
  <si>
    <t>Debt</t>
  </si>
  <si>
    <t>Debt Disclosure [Abstract]</t>
  </si>
  <si>
    <t>Note 9. Debt 3.50% Convertible Senior Notes due February 2018 In February 2013, the Company issued 3.50% Convertible Senior Notes due 2018 (the “3.50% Convertible Notes”) under an indenture between the Company and The Bank of New York Mellon Trust Company, N.A., as trustee. Holders of the 3.50% Convertible Notes were entitled to convert their notes at any time until the close of the business day immediately preceding the maturity date of February 1, 2018. The 3.50% Convertible Notes were convertible into common stock of the Company at an initial conversion rate equal to 187.6877 shares of common stock per $1,000 principal amount, which is equivalent to a conversion price of approximately $5.33 per share of common stock, subject to adjustment. On January 30, 2018, the Company entered into exchange agreements (the “Exchange Agreements”) with the holders of the 3.50% Convertible Notes, which amended the original settlement terms of the notes and allowed the Company to settle the then outstanding $13.0 million principal balance of the 3.50% Convertible Notes and accrued interest in cash at maturity, and any excess equity value over the original conversion price in shares. In exchange for the agreement to settle in cash, the Company agreed to pay $0.3 million exchange premium . The $0.3 million exchange premium was accounted for as debt extinguishment and included in Other expense, net. On February 1, 2018, pursuant to the Exchange Agreements, the Company paid $13.2 million in cash to settle outstanding principal and accrued interest, and on February 7, 2018 issued 253,000 shares of the Company’s common stock to the 3.50% Convertible Notes holders. The total number of shares was determined using a three-day volume weighted averaging price period and based on a prescribed formula in the Exchange Agreements. As a result, the 3.50% Convertible Notes were repaid in full and were not outstanding at March 31, 2018. 3.50% Series A Convertible Senior Notes due February 2018 In April 2014, the Company issued 3.50% Series A Convertible Senior Notes due 2018 (the “3.50% Series A Convertible Notes”) under an indenture between the Company and The Bank of New York Mellon Trust Company, N.A., as trustee. Holders of the 3.50% Series A Convertible Notes were entitled to convert their notes at any time on or after November 1, 2017 until the close of business on the business day immediately preceding the maturity date of February 1, 2018. The initial conversion rate is 187.6877 shares of the Company’s common stock per $1,000 principal amount, which represents an initial conversion price of approximately $5.33 per share of the Company’s common stock. Pursuant to the original settlement terms, the Company made an irrevocable net share settlement election and paid cash for principal plus accrued interest upon maturity to holders who did not elect to convert. Prior to maturity, one note holder elected to convert their notes and receive a combination of cash and shares at settlement. The number of shares was determined based on a prescribed formula in the indenture. On February 1, 2018, the Company paid an aggregate amount of $27.0 million in cash and delivered 1,252 shares of its common stock to settle the 3.50% Series A Convertible Notes. As a result, the 3.50% Series A Convertible Notes were repaid in full and were not outstanding at March 31, 2018. 3.75% Convertible Senior Notes due July 2022 In August 2017, the Company issued $85.0 million aggregate principal amount of its 3.75% Convertible Senior Notes due 2022 (the “3.75% Convertible Notes”) under an indenture between the Company and The Bank of New York Mellon Trust Company, N.A., as trustee. $53.0 million aggregate principal amount of the 3.75% Convertible Notes were issued to certain holders of the Company’s outstanding 3.50% Convertible Notes and 3.50% Series A Convertible Notes (together, the “Existing Notes”) in exchange for approximately $47.0 million aggregate principal amount of the Existing Notes (the “Exchange”) and $32.0 million aggregate principal amount of the 3.75% Convertible Notes were issued to certain other qualified new investors for cash. The net proceeds of the cash issuance were used to repurchase approximately $28.0 million of Existing Notes (the “Repurchase”). Holders of the 3.75% Convertible Notes may convert their notes at any time on or after April 15, 2022 until the close of the business day immediately preceding the maturity date. Prior to April 15, 2022, holders of the 3.75% Convertible Notes may convert their notes only under certain circumstances Upon conversion, the Company will have the right to pay cash, or deliver shares of common stock of the Company or a combination thereof, at the Company’s election. The initial conversion rate is 174.8252 shares of the Company’s common stock per $1,000 principal amount (which represents an initial conversion price of approximately $5.72 per share of the Company’s common stock). The conversion rate, and thus the conversion price, is subject to adjustment as further described below. Holders of the 3.75% Convertible Notes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75% Convertible Notes may require the Company to purchase all or a portion of their note at a fundamental change repurchase price equal to 100% of the principal amount of the 3.75% Convertible Notes, plus accrued and unpaid interest, if any, to, but not including, the fundamental change repurchase date. As of March 31, 2018, approximately $85.0 million aggregate principal amount was outstanding. Revolving Credit Facility On June 14, 2017, the Company entered into a credit and security agreement with a lender (the “Credit Agreement”). The Credit Agreement provides the Company with a revolving credit facility in the initial amount of $52.0 million (the “Revolving Credit Facility”). Availability for borrowings under the Revolving Credit Facility is subject to a borrowing base that is calculated as a function of the value of the Company’s eligible accounts receivable and eligible inventory, and the Company is required to maintain a minimum drawn balance of at least 30% of such availability. Interest on the borrowings under the Revolving Credit Facility is payable monthly in arrears at an annual interest rate of reserve-adjusted, 90-day LIBOR plus 4.50% and had initial maturity date of June 14, 2021. In December 2017, concurrently with the Term Loan Agreement described below, the Company entered into an amendment to the Credit Agreement (the “Amendment” and, collectively with the Credit Agreement, the “Amended Credit Agreement”). The Amendment reduced the maximum borrowings under the Revolving Credit Facility to $32.0 million and extended the maturity date of the Revolving Credit Facility to December 15, 2022. The Amended Credit Agreement contains restrictions and covenants applicable to the Company. Among other requirements, the Company may not permit the Fixed Charge Coverage Ratio (as defined in the Amended Credit Agreement) to be less than a certain specified ratio for each fiscal quarter during the term of the Revolving Credit Facility. In addition, the Amended Credit Agreement contains customary restrictive covenants that limit, among other things, the ability of the Company and its subsidiaries to (i) incur additional indebtedness, (ii) incur liens on their property, (iii) pay dividends or make other distributions, (iv) sell their assets, (v) make certain loans or investments, (vi) merge or consolidate, (vii) voluntarily repay or prepay certain indebtedness and (viii) enter into transactions with affiliates, in each case subject to certain exceptions. The Company was in compliance with the covenants as of March 31, 2018. As of March 31, 2018, approximately $28.0 million aggregate principal amount was outstanding under the Revolving Credit Facility. Term Loan In December 2017, the Company entered into a credit and security agreement with a lender (the “Term Loan Agreement”). The Term Loan Agreement provides for an initial term loan of $40.0 million with an additional tranche of $20.0 million available through December 31, 2018, if specified conditions are met (the “Term Loan”). In connection with the Amendment, the Company used a portion of the net proceeds from the initial advance to repay a portion of the outstanding borrowings under the Revolving Credit Facility. Interest on the Term Loan is payable monthly in arrears at an annual interest rate of 6.75% plus 90-day LIBOR. The Term Loan Agreement matures December 15, 2022 and, if prepaid, has fees equal to 3%, 2%, and 1% of the prepayment amount if such termination occurs within the first year, the second year, and the third year of funding, respectively. The term of the loan is 60 months with interest only for the first 24 months followed by straight-line amortization of principal for the remaining months. In addition, the Company will pay an annual administrative fee of 0.25% and a final payment of 4.0% of the Term Loan amount. As of March 31, 2018, approximately $40.0 million aggregate principal amount was outstanding. The following table presents the carrying value of all Debt (in thousands):
As of March 31, 2018
Revolving Credit Facility
3.75% Convertible Notes
Term Loan Facility
Total
Carrying amount of equity conversion component
$
—
$
14,650
$
—
$
14,650
Principal amount of the Notes
$
28,007
$
85,000
$
40,000
$
153,007
Unamortized debt costs
—
(3,501
)
(1,862
)
$
(5,363
)
Unamortized debt discount
—
(12,901
)
(422
)
$
(13,323
)
Net carrying amount
$
28,007
$
68,598
$
37,716
$
134,321
Reported as:
Short-term debt
$
—
Long-term debt
134,321
Total debt
$
134,321
As of June 30, 2017
Revolving Credit Facility
3.50% Convertible Notes
3.50% Series A Convertible Notes
Total
Carrying amount of equity conversion component
$
—
$
—
$
7,844
$
7,844
Principal amount of the Notes
$
51,548
$
44,654
$
70,346
$
166,548
Unamortized debt costs
—
(555
)
—
(555
)
Unamortized debt discount
—
—
(1,422
)
(1,422
)
Net carrying amount
$
51,548
$
44,099
$
68,924
$
164,571
Reported as:
Short-term debt
$
113,023
Long-term debt
51,548
Total debt
$
164,571
A summary of interest expense on the Debt is as follows (in thousands):
Three Months Ended March 31,
Nine Months Ended March 31,
2018
2017
2018
2017
Interest expense related to contractual interest coupon
$
2,608
$
2,255
$
7,444
$
7,125
Interest expense related to amortization of debt discount
862
661
2,589
2,117
Interest expense related to amortization of debt issuance costs
391
383
1,259
1,165
$
3,861
$
3,299
$
11,292
$
10,407</t>
  </si>
  <si>
    <t>Share-Based Compensation</t>
  </si>
  <si>
    <t>Disclosure Of Compensation Related Costs Sharebased Payments [Abstract]</t>
  </si>
  <si>
    <t>Note 10. Share-Based Compensation The following table presents details of share-based compensation expenses by functional line item (in thousands):
Three Months Ended March 31,
Nine Months Ended March 31,
2018
2017
2018
2017
Cost of revenue
$
442
$
519
$
1,410
$
1,461
Research and development
577
644
1,842
1,808
Selling and marketing
496
769
863
2,077
General and administrative
1,689
1,666
4,959
4,639
$
3,204
$
3,598
$
9,074
$
9,985</t>
  </si>
  <si>
    <t>Net Loss Per Common Share</t>
  </si>
  <si>
    <t>Earnings Per Share [Abstract]</t>
  </si>
  <si>
    <t>Note 11. Net Loss Per Common Share The Company reports both basic and diluted loss per share, which is based on the weighted average number of common shares outstanding during the period. A reconciliation of the numerator and denominator used in the calculation of basic and diluted net loss per common share follows (in thousands):
Three Months Ended March 31,
Nine Months Ended March 31,
2018
2017
2018
2017
Numerator:
Net loss used to compute basic and diluted loss per share
$
(8,852
)
$
(5,029
)
$
(22,953
)
$
(24,324
)
Denominator:
Weighted average shares used to compute basic and diluted loss per share
85,459
82,913
84,594
82,268
The potentially dilutive shares of the Company’s common stock resulting from the assumed exercise of outstanding stock options, the settlement of vested Restricted Stock Units (RSU), Market Stock Units (MSU) and Performance Stock Units (PSU), and the purchase of shares under the Company’s Employee Stock Purchase Program (ESPP), as determined under the treasury stock method, are excluded from the computation of diluted net loss per share because their effect would have been anti-dilutive. Additionally, the 3.50% Convertible Notes are included in the calculation of diluted net income per share only if their inclusion is dilutive. The following table sets forth all potentially dilutive securities excluded from the computation in the table above because their effect would have been anti-dilutive (in thousands):
As of March 31,
2018
2017
Stock options
2,672
2,510
RSUs, PSUs and MSUs
5,202
5,492
3.50% Convertible Notes
—
8,378
7,874
16,380
3.75% Convertible Notes—Diluted Share Impact The 3.75% Convertible Notes and the 3.50% Series A Convertible Notes have an optional physical (share), cash or combination settlement feature and contain certain conditional conversion features. The 3.50% Series A Convertible Notes were retired in February 2018. Due to the optional cash settlement feature and management’s intent to settle the principal amount thereof in cash, the shares of our common stock issuable upon conversion of the outstanding principal amount of the 3.75% Convertible Notes as of March 31, 2018, totaling approximately 14.9 million shares of our common stock, were not included in the basic and diluted net loss per common share table above.</t>
  </si>
  <si>
    <t>Segment Information</t>
  </si>
  <si>
    <t>Segment Reporting [Abstract]</t>
  </si>
  <si>
    <t>Note 12. Segment Information The Company operates in one reportable segment (oncology systems group), which develops, manufactures and markets proprietary medical devices used in radiation therapy and radiosurger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based metrics. The following tables present net revenue and long-lived asset information based on geographic region. Net revenue is based on the destination of the shipments and long-lived assets are based on the physical location of the assets (in thousands):
Three Months Ended March 31,
Nine Months Ended March 31,
Net Revenue
2018
2017
2018
2017
Americas
$
41,767
$
38,720
$
115,544
$
118,545
Europe, Middle East, India and Africa
14,731
21,785
81,885
68,705
Asia-Pacific and Japan
43,334
36,807
93,682
84,070
Total
$
99,832
$
97,312
$
291,111
$
271,320
March 31,
June 30,
Property and equipment, net
2018
2017
Americas
$
19,958
$
18,435
Europe, Middle East, India and Africa
665
730
Asia-Pacific and Japan
3,839
3,897
Total
$
24,462
$
23,062</t>
  </si>
  <si>
    <t>Income Tax</t>
  </si>
  <si>
    <t>Income Tax Disclosure [Abstract]</t>
  </si>
  <si>
    <t xml:space="preserve">Note 13. Income Tax On a quarterly basis, the Company provides for income taxes based upon an estimated annual effective income tax rate. The Company recognized an income tax expense of $0.6 million and $1.3 million for the three and nine months ended March 31, 2018, respectively. The Company recognized an income tax expense of $0.8 million and $0.6 million for the three and nine months ended March 31, 2017, respectively. On December 22, 2017, the Tax Cuts and Jobs Act of 2017 (“Tax Act”) was signed into law. The Company believes the impact of the inclusion of accumulated post-1986 foreign earnings on which U.S. income tax is currently deferred to a one-time transition tax on March 31, 2018 would not be material to the Company. The measurement of the transition tax liability requires extensive effort to calculate foreign earnings and profit on a cumulative basis. The Company has made reasonable efforts to determine that there would be no material financial impact from this one-time transition tax as the Company believes its existing tax attributes can be used to offset the transition tax without limitation, but an election is available to not claim the net operating loss deduction against the mandatory foreign earnings inclusion at March 31, 2018. Under ASC 740, Accounting for Income Taxes In accordance with Staff Accounting Bulletin (SAB) No. 118 - Income Tax Accounting Implications of the Tax Cuts and Jobs Act </t>
  </si>
  <si>
    <t>The Company and its Significant Accounting Policies (Policies)</t>
  </si>
  <si>
    <t>Basis of Presentation</t>
  </si>
  <si>
    <t>Basis of Present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Certain amounts in the prior year’s condensed consolidated balance sheet and condensed consolidated statement of cash flows have been reclassified to conform to the current period’s presentation. The results for the three and nine months ended March 31, 2018 are not necessarily indicative of the results to be expected for the fiscal year ending June 30, 2018, or for any other future interim period or fiscal year. These unaudited condensed consolidated financial statements should be read in conjunction with the Company’s audited consolidated financial statements and accompanying notes for the fiscal year ended June 30, 2017 included in the Company’s Annual Report on Form 10-K filed with the SEC on August 25, 2017.</t>
  </si>
  <si>
    <t>Significant Accounting Policies</t>
  </si>
  <si>
    <t>Significant Accounting Policies There have been no material changes to the Company’s accounting policies from the information provided in Note 2. Summary of Significant Accounting Policies</t>
  </si>
  <si>
    <t>Recent Accounting Pronouncements (Policies)</t>
  </si>
  <si>
    <t>Accounting Pronouncement Recently Adopted</t>
  </si>
  <si>
    <t>Accounting Pronouncements</t>
  </si>
  <si>
    <t>Accounting Pronouncement Recently Adopted In March 2016, the Financial Accounting Standards Board (FASB) issued Accounting Standards Update (ASU) No. 2016-09, Improvements to Employee Share-Based Payment Accounting (Topic 718)</t>
  </si>
  <si>
    <t>Accounting Pronouncements Not Yet Effective</t>
  </si>
  <si>
    <t>Accounting Pronouncements Not Yet Effective In February 2018, the FASB issued ASU No. 2018-2, Reclassification of Certain Tax Effects from Accumulated Other Comprehensive Income, In August 2017, the FASB issued ASU No. 2017-12, Derivatives and Hedging. In May 2017, the FASB issued ASU No. 2017-09, Compensation—Stock Compensation (Topic 718)—Scope of Modification Accounting. In March 2017, the FASB issued ASU No. 2017-07, Compensation—Retirement Benefits (Topic 715)—Improving the Presentation of Net Periodic Pension Cost and Net Periodic Postretirement Benefit Cost. In January 2017, the FASB issued ASU No. 2017-04, Intangibles-Goodwill and Other Topics (Topic 350)-Simplifying the Test for Goodwill Impairment. In August 2016, the FASB issued ASU No. 2016-15, Statement of Cash Flows (Topic 230): Classification of Certain Cash Receipts and Cash Payments In June 2016, the FASB issued ASU No. 2016-13 Measurement of Credit Losses on Financial Instruments In February 2016, the FASB issued ASU No. 2016-02, Leases (Topic 842) In January 2016, the FASB issued ASU No. 2016-01, Recognition and Measurement of Financial Assets and Financial Liabilities In May 2014, the FASB issued ASU No. 2014-09, Revenue from Contracts with Customers: Topic 606</t>
  </si>
  <si>
    <t>Supplemental Financial Information (Tables)</t>
  </si>
  <si>
    <t>Schedule of financing receivables</t>
  </si>
  <si>
    <t>A summary of the Company’s financing receivables is presented as follows (in thousands):
March 31, 2018
Lease Receivables
Financed Service Contracts and Other
Total
Gross
$
3,332
$
7,888
$
11,220
Unearned income
(301
)
—
(301
)
Allowance for credit loss
—
—
—
Total, net
$
3,031
$
7,888
$
10,919
Reported as:
Current
$
789
$
1,927
2,716
Non-current
2,242
5,961
8,203
Total, net
$
3,031
$
7,888
$
10,919
June 30, 2017
Lease Receivables
Financed Service Contracts and Other
Total
Gross
$
4,030
$
6,268
$
10,298
Unearned income
(433
)
—
(433
)
Allowance for credit loss
(39
)
—
(39
)
Total, net
$
3,558
$
6,268
$
9,826
Reported as:
Current
$
720
$
1,677
$
2,397
Non-current
2,838
4,591
7,429
Total, net
$
3,558
$
6,268
$
9,826</t>
  </si>
  <si>
    <t>Schedule of future minimum lease payments receivable</t>
  </si>
  <si>
    <t>Future minimum lease payments to be received as of March 31, 2018 are presented as follows (in thousands):
Year Ending June 30,
Amount
2018 (remaining 3 months)
$
232
2019
930
2020
930
2021
930
2022
310
Total
$
3,332</t>
  </si>
  <si>
    <t>Schedule of inventories</t>
  </si>
  <si>
    <t>Inventories consisted of the following (in thousands):
March 31, 2018
June 30, 2017
Raw materials
$
43,683
$
38,803
Work-in-process
18,622
15,471
Finished goods
53,595
50,780
Inventories
$
115,900
$
105,054</t>
  </si>
  <si>
    <t>Schedule of property and equipment, net</t>
  </si>
  <si>
    <t>Property and equipment, net consisted of the following (in thousands):
March 31, 2018
June 30, 2017
Furniture and fixtures
$
2,961
$
4,364
Computer and office equipment
11,293
11,802
Software
11,314
11,457
Leasehold improvements
23,351
23,164
Machinery and equipment
46,904
48,742
Construction in progress
6,924
3,533
102,747
103,062
Less: Accumulated depreciation
(78,285
)
(80,000
)
Property and equipment, net
$
24,462
$
23,062</t>
  </si>
  <si>
    <t>Schedule of accumulated other comprehensive income (loss) in the equity section</t>
  </si>
  <si>
    <t xml:space="preserve">The components of accumulated other comprehensive income (loss) in the equity section of the balance sheets are as follows (in thousands):
March 31, 2018
June 30, 2017
Net unrealized gain (loss) on short-term investments
$
354
$
(89
)
Cumulative foreign currency translation adjustment
2,621
1,154
Defined benefit pension obligation
(1,117
)
(1,117
)
Accumulated other comprehensive income (loss)
$
1,858
$
(52
) </t>
  </si>
  <si>
    <t>Goodwill and Intangible Assets (Tables)</t>
  </si>
  <si>
    <t>Schedule of goodwill</t>
  </si>
  <si>
    <t>Activity related to goodwill consisted of the following (in thousands):
March 31, 2018
June 30, 2017
Balance at the beginning of the period
$
57,812
$
57,848
Currency translation
209
(36
)
Balance at the end of the period
$
58,021
$
57,812</t>
  </si>
  <si>
    <t>Schedule of carrying amount of acquired intangible assets, net</t>
  </si>
  <si>
    <t>The Company’s carrying amount of acquired intangible assets, net, is as follows (in thousands):
March 31, 2018
June 30, 2017
Useful Lives
Gross Carrying Amount
Accumulated Amortization
Net Amount
Gross Carrying Amount
Accumulated Amortization
Net Amount
(in years)
Patent license
7
$
1,000
$
(143
)
$
857
$
1,000
$
(36
)
$
964</t>
  </si>
  <si>
    <t>Schedule of estimated future amortization expense of acquired intangible assets</t>
  </si>
  <si>
    <t>The estimated future amortization expense of acquired intangible assets as of March 31, 2018 is as follows (in thousands):
Year Ending June 30,
Amount
2018 (remaining 3 months)
$
36
2019
143
2020
143
2021
143
2022
143
Thereafter
249
$
857</t>
  </si>
  <si>
    <t>Investments (Tables)</t>
  </si>
  <si>
    <t>Schedule of available-for-sale debt securities that were in a continuous unrealized loss position</t>
  </si>
  <si>
    <t>The following table summarizes the available-for-sale debt securities that were in a continuous unrealized loss position, but were not deemed to be other-than-temporarily impaired (in thousands):
Less Than 12 Months
12 Months or Greater
Total
March 31, 2018
Gross Unrealized Losses
Estimated Fair Value
Gross Unrealized Losses
Estimated Fair Value
Gross Unrealized Losses
Estimated Fair Value
U. S. government agency securities (*)
$
—
$
—
$
—
$
—
$
—
$
—
June 30, 2017
U. S. government agency securities
$
(31
)
$
11,970
$
(58
)
$
11,939
$
(89
)
$
23,909
(*)
There was no positions as of March 31, 2018</t>
  </si>
  <si>
    <t>Derivative Financial Instruments (Tables)</t>
  </si>
  <si>
    <t>Schedule of gains (losses) associated with the Company's derivative financial instruments</t>
  </si>
  <si>
    <t>The following table provides information about gains (losses) associated with the Company’s derivative financial instruments (in thousands):
Three Months Ended March 31,
Nine Months Ended March 31,
2018
2017
2018
2017
Foreign currency exchange gain (loss) on foreign contracts
$
726
$
225
$
(1,712
)
$
(942
)
Foreign currency transactions gain (loss)
(1,047
)
(44
)
1,477
40</t>
  </si>
  <si>
    <t>Fair Value Measurements (Tables)</t>
  </si>
  <si>
    <t>Summary of financial assets that were accounted for at fair value</t>
  </si>
  <si>
    <t>The tables below set forth, by level, the Company’s financial assets that were accounted for at fair value (in thousands):
March 31, 2018
Estimated Fair Value
Amortized Cost
Gross Unrealized Gains
Gross Unrealized Losses
Cash and Cash Equivalents
Short-term Investments
Cash
$
70,392
$
—
$
—
$
70,392
$
—
Level 2
Corporate securities
533
355
888
Total
$
70,925
$
355
$
—
$
70,392
$
888
June 30, 2017
Estimated Fair Value
Amortized Cost
Gross Unrealized Gains
Gross Unrealized Losses
Cash and Cash Equivalents
Short-term Investments
Cash
$
70,515
$
—
$
—
$
70,515
$
—
Level 1
Money market funds
1,569
—
—
1,569
—
Level 2
U.S. government agency securities
23,998
—
(89
)
—
23,909
Total
$
96,082
$
—
$
(89
)
$
72,084
$
23,909</t>
  </si>
  <si>
    <t>Summary of carrying values and estimated fair values of short-term and long-term debt</t>
  </si>
  <si>
    <t>The following table summarizes the carrying value and estimated fair value of all Debt (in thousands):
March 31, 2018
June 30, 2017
Carrying Value
Fair Value
Carrying Value
Fair Value
3.50% Convertible Notes
$
—
$
—
$
44,099
$
48,146
3.50% Series A Convertible Notes
—
—
68,924
74,982
3.75% Convertible Notes
68,598
96,900
—
—
Revolving Credit Facility
28,007
28,007
51,548
51,548
Term Loan
37,716
37,716
—
—
Total
$
134,321
$
162,623
$
164,571
$
174,676</t>
  </si>
  <si>
    <t>Debt (Tables)</t>
  </si>
  <si>
    <t>Schedule of carrying values of all Debt</t>
  </si>
  <si>
    <t>The following table presents the carrying value of all Debt (in thousands):
As of March 31, 2018
Revolving Credit Facility
3.75% Convertible Notes
Term Loan Facility
Total
Carrying amount of equity conversion component
$
—
$
14,650
$
—
$
14,650
Principal amount of the Notes
$
28,007
$
85,000
$
40,000
$
153,007
Unamortized debt costs
—
(3,501
)
(1,862
)
$
(5,363
)
Unamortized debt discount
—
(12,901
)
(422
)
$
(13,323
)
Net carrying amount
$
28,007
$
68,598
$
37,716
$
134,321
Reported as:
Short-term debt
$
—
Long-term debt
134,321
Total debt
$
134,321
As of June 30, 2017
Revolving Credit Facility
3.50% Convertible Notes
3.50% Series A Convertible Notes
Total
Carrying amount of equity conversion component
$
—
$
—
$
7,844
$
7,844
Principal amount of the Notes
$
51,548
$
44,654
$
70,346
$
166,548
Unamortized debt costs
—
(555
)
—
(555
)
Unamortized debt discount
—
—
(1,422
)
(1,422
)
Net carrying amount
$
51,548
$
44,099
$
68,924
$
164,571
Reported as:
Short-term debt
$
113,023
Long-term debt
51,548
Total debt
$
164,571</t>
  </si>
  <si>
    <t>Summary of interest expense on all Convertible Debt</t>
  </si>
  <si>
    <t>A summary of interest expense on the Debt is as follows (in thousands):
Three Months Ended March 31,
Nine Months Ended March 31,
2018
2017
2018
2017
Interest expense related to contractual interest coupon
$
2,608
$
2,255
$
7,444
$
7,125
Interest expense related to amortization of debt discount
862
661
2,589
2,117
Interest expense related to amortization of debt issuance costs
391
383
1,259
1,165
$
3,861
$
3,299
$
11,292
$
10,407</t>
  </si>
  <si>
    <t>Share-Based Compensation (Tables)</t>
  </si>
  <si>
    <t>Summary of share-based compensation expenses by functional line item</t>
  </si>
  <si>
    <t>The following table presents details of share-based compensation expenses by functional line item (in thousands):
Three Months Ended March 31,
Nine Months Ended March 31,
2018
2017
2018
2017
Cost of revenue
$
442
$
519
$
1,410
$
1,461
Research and development
577
644
1,842
1,808
Selling and marketing
496
769
863
2,077
General and administrative
1,689
1,666
4,959
4,639
$
3,204
$
3,598
$
9,074
$
9,985</t>
  </si>
  <si>
    <t>Net Loss Per Common Share (Tables)</t>
  </si>
  <si>
    <t>Schedule of reconciliation of the numerator and denominator used in the calculation of basic and diluted net income (loss) per common share</t>
  </si>
  <si>
    <t>A reconciliation of the numerator and denominator used in the calculation of basic and diluted net loss per common share follows (in thousands):
Three Months Ended March 31,
Nine Months Ended March 31,
2018
2017
2018
2017
Numerator:
Net loss used to compute basic and diluted loss per share
$
(8,852
)
$
(5,029
)
$
(22,953
)
$
(24,324
)
Denominator:
Weighted average shares used to compute basic and diluted loss per share
85,459
82,913
84,594
82,268</t>
  </si>
  <si>
    <t>Schedule of all potentially dilutive securities excluded from the computation of basic and diluted net income (loss) per common share</t>
  </si>
  <si>
    <t>The following table sets forth all potentially dilutive securities excluded from the computation in the table above because their effect would have been anti-dilutive (in thousands):
As of March 31,
2018
2017
Stock options
2,672
2,510
RSUs, PSUs and MSUs
5,202
5,492
3.50% Convertible Notes
—
8,378
7,874
16,380</t>
  </si>
  <si>
    <t>Segment Information (Tables)</t>
  </si>
  <si>
    <t>Summary of Revenue by Geographic Region</t>
  </si>
  <si>
    <t>The following tables present net revenue and long-lived asset information based on geographic region. (in thousands):
Three Months Ended March 31,
Nine Months Ended March 31,
Net Revenue
2018
2017
2018
2017
Americas
$
41,767
$
38,720
$
115,544
$
118,545
Europe, Middle East, India and Africa
14,731
21,785
81,885
68,705
Asia-Pacific and Japan
43,334
36,807
93,682
84,070
Total
$
99,832
$
97,312
$
291,111
$
271,320</t>
  </si>
  <si>
    <t>Schedule of Geographic Areas in Which the Company has Long Lived Tangible Assets</t>
  </si>
  <si>
    <t>Net revenue is based on the destination of the shipments and long-lived assets are based on the physical location of the assets (in thousands):
March 31,
June 30,
Property and equipment, net
2018
2017
Americas
$
19,958
$
18,435
Europe, Middle East, India and Africa
665
730
Asia-Pacific and Japan
3,839
3,897
Total
$
24,462
$
23,062</t>
  </si>
  <si>
    <t>Supplemental Financial Information - Additional Information (Details) - USD ($) $ in Thousands</t>
  </si>
  <si>
    <t>Financing receivables</t>
  </si>
  <si>
    <t>Accounts receivable with contractual maturities and sales-type leases</t>
  </si>
  <si>
    <t>Allowance for credit loss</t>
  </si>
  <si>
    <t>Depreciation expense</t>
  </si>
  <si>
    <t>Supplemental Financial Information - Summary of Financing Receivables (Details) - USD ($) $ in Thousands</t>
  </si>
  <si>
    <t>Gross</t>
  </si>
  <si>
    <t>Unearned income</t>
  </si>
  <si>
    <t>Total, net</t>
  </si>
  <si>
    <t>Current</t>
  </si>
  <si>
    <t>Non-current</t>
  </si>
  <si>
    <t>Lease Receivables</t>
  </si>
  <si>
    <t>Financed Service Contracts and Other</t>
  </si>
  <si>
    <t>Supplemental Financial Information - Summary of Future Minimum Lease Payments Receivable (Details) $ in Thousands</t>
  </si>
  <si>
    <t>Mar. 31, 2018USD ($)</t>
  </si>
  <si>
    <t>Capital leases future minimum payments receivable</t>
  </si>
  <si>
    <t>2018 (remaining 3 months)</t>
  </si>
  <si>
    <t>Total</t>
  </si>
  <si>
    <t>Supplemental Financial Information - Summary of Inventories (Details) - USD ($) $ in Thousands</t>
  </si>
  <si>
    <t>Raw materials</t>
  </si>
  <si>
    <t>Work-in-process</t>
  </si>
  <si>
    <t>Finished goods</t>
  </si>
  <si>
    <t>Supplemental Financial Information - Schedule of Property and Equipment, Net (Details) - USD ($) $ in Thousands</t>
  </si>
  <si>
    <t>Property and equipment, gross</t>
  </si>
  <si>
    <t>Less: Accumulated depreciation</t>
  </si>
  <si>
    <t>Furniture and fixtures</t>
  </si>
  <si>
    <t>Computer and office equipment</t>
  </si>
  <si>
    <t>Software</t>
  </si>
  <si>
    <t>Leasehold improvements</t>
  </si>
  <si>
    <t>Machinery and equipment</t>
  </si>
  <si>
    <t>Construction in progress</t>
  </si>
  <si>
    <t>Supplemental Financial Information - Accumulated Other Comprehensive Income (Loss) (Details) - USD ($) $ in Thousands</t>
  </si>
  <si>
    <t>Accumulated Other Comprehensive Income (Loss)</t>
  </si>
  <si>
    <t>Net unrealized gain (loss) on short-term investments</t>
  </si>
  <si>
    <t>Cumulative foreign currency translation adjustment</t>
  </si>
  <si>
    <t>Defined benefit pension obligation</t>
  </si>
  <si>
    <t>Goodwill and Intangible Assets - Schedule of Goodwill (Details) - USD ($) $ in Thousands</t>
  </si>
  <si>
    <t>12 Months Ended</t>
  </si>
  <si>
    <t>Changes in the carrying amount of goodwill</t>
  </si>
  <si>
    <t>Balance at the beginning of the period</t>
  </si>
  <si>
    <t>Currency translation</t>
  </si>
  <si>
    <t>Balance at the end of the period</t>
  </si>
  <si>
    <t>Goodwill and Intangible Assets - Additional Information (Details) - USD ($) $ in Thousands</t>
  </si>
  <si>
    <t>Dec. 31, 2017</t>
  </si>
  <si>
    <t>Impairment of goodwill</t>
  </si>
  <si>
    <t>Amortization expense</t>
  </si>
  <si>
    <t>Goodwill and Intangible Assets - Schedule of Carrying Amount of Acquired Intangible Assets, Net (Details) - USD ($) $ in Thousands</t>
  </si>
  <si>
    <t>Finite Lived Intangible Assets [Line Items]</t>
  </si>
  <si>
    <t>Net Amount</t>
  </si>
  <si>
    <t>Patent license</t>
  </si>
  <si>
    <t>Useful Lives</t>
  </si>
  <si>
    <t>7 years</t>
  </si>
  <si>
    <t>Gross Carrying Amount</t>
  </si>
  <si>
    <t>Accumulated Amortization</t>
  </si>
  <si>
    <t>Goodwill and Intangible Assets - Schedule of Estimated Future Amortization Expense of Acquired Intangible Assets (Details) - USD ($) $ in Thousands</t>
  </si>
  <si>
    <t>Estimated future amortization expense of purchased intangible assets</t>
  </si>
  <si>
    <t>Thereafter</t>
  </si>
  <si>
    <t>Investments - Additional Information (Details) - USD ($) $ in Thousands</t>
  </si>
  <si>
    <t>1 Months Ended</t>
  </si>
  <si>
    <t>Jan. 31, 2018</t>
  </si>
  <si>
    <t>Oct. 31, 2017</t>
  </si>
  <si>
    <t>Cash, cash equivalents and short-term investments</t>
  </si>
  <si>
    <t>Proceeds from Sale of Available-for-sale Securities, Debt</t>
  </si>
  <si>
    <t>Unrealized gain on investments</t>
  </si>
  <si>
    <t>Technology Company</t>
  </si>
  <si>
    <t>Technology Company | Common Stock</t>
  </si>
  <si>
    <t>Investment owned, shares</t>
  </si>
  <si>
    <t>Shares lock-up period</t>
  </si>
  <si>
    <t>6 months</t>
  </si>
  <si>
    <t>Shares lock-up expiration date</t>
  </si>
  <si>
    <t>2018-04</t>
  </si>
  <si>
    <t>Investment owned, fail value</t>
  </si>
  <si>
    <t>Available for sale securities, reclassified from other comprehensive income to other expense, net</t>
  </si>
  <si>
    <t>Investments - Schedule of Available-for-Sale Debt Securities that were in a Continuous Unrealized Loss Position (Details) - U.S. government agency securities $ in Thousands</t>
  </si>
  <si>
    <t>Jun. 30, 2017USD ($)</t>
  </si>
  <si>
    <t>Gross Unrealized Losses</t>
  </si>
  <si>
    <t>Less Than 12 Months</t>
  </si>
  <si>
    <t>12 Months or Greater</t>
  </si>
  <si>
    <t>Estimated Fair Value</t>
  </si>
  <si>
    <t>Investments - Schedule of Available-for-Sale Debt Securities that were in a Continuous Unrealized Loss Position (Parenthetical) (Details)</t>
  </si>
  <si>
    <t>U.S. government agency securities</t>
  </si>
  <si>
    <t>Investment [Line Items]</t>
  </si>
  <si>
    <t>Number of positions held in an unrealized loss position</t>
  </si>
  <si>
    <t>Derivative Financial Instruments - Additional Information (Details) - contract</t>
  </si>
  <si>
    <t>Outstanding foreign currency contracts (number of contracts)</t>
  </si>
  <si>
    <t>Derivative Financial Instruments - Schedule of Gains (Losses) Associated with the Company's Derivative Financial Instruments (Details) - Other expense, net - USD ($) $ in Thousands</t>
  </si>
  <si>
    <t>Foreign currency exchange gain (loss) on foreign contracts</t>
  </si>
  <si>
    <t>Foreign contracts</t>
  </si>
  <si>
    <t>Fair Value Measurements - Summary of Financial Assets that were Accounted for at Fair Value (Details) - USD ($) $ in Thousands</t>
  </si>
  <si>
    <t>Financial assets</t>
  </si>
  <si>
    <t>Amortized Cost</t>
  </si>
  <si>
    <t>Gross Unrealized Gains</t>
  </si>
  <si>
    <t>Cash</t>
  </si>
  <si>
    <t>Level 2 | Corporate securities</t>
  </si>
  <si>
    <t>Level 2 | U.S. government agency securities</t>
  </si>
  <si>
    <t>Level 1 | Money market funds</t>
  </si>
  <si>
    <t>Fair Value Measurements - Summary of Carrying Value and Estimated Fair Value of all Debt (Details) - USD ($) $ in Thousands</t>
  </si>
  <si>
    <t>Carrying Value</t>
  </si>
  <si>
    <t>Fair value measurement</t>
  </si>
  <si>
    <t>Long term debt</t>
  </si>
  <si>
    <t>Fair Value</t>
  </si>
  <si>
    <t>Non-recurring basis | Carrying Value | Level 2 | 3.50% Convertible Notes</t>
  </si>
  <si>
    <t>Non-recurring basis | Carrying Value | Level 2 | 3.50% Series A Convertible Notes</t>
  </si>
  <si>
    <t>Non-recurring basis | Carrying Value | Level 2 | 3.75% Convertible Notes</t>
  </si>
  <si>
    <t>Non-recurring basis | Fair Value | Level 2 | 3.50% Convertible Notes</t>
  </si>
  <si>
    <t>Non-recurring basis | Fair Value | Level 2 | 3.50% Series A Convertible Notes</t>
  </si>
  <si>
    <t>Non-recurring basis | Fair Value | Level 2 | 3.75% Convertible Notes</t>
  </si>
  <si>
    <t>Revolving Credit Facility | Non-recurring basis | Carrying Value | Level 2</t>
  </si>
  <si>
    <t>Revolving Credit Facility | Non-recurring basis | Fair Value | Level 2</t>
  </si>
  <si>
    <t>Term loan | Non-recurring basis | Carrying Value | Level 2</t>
  </si>
  <si>
    <t>Term loan | Non-recurring basis | Fair Value | Level 2</t>
  </si>
  <si>
    <t>Fair Value Measurements - Summary of Carrying Value and Estimated Fair Value of all Debt (Parenthetical) (Details)</t>
  </si>
  <si>
    <t>Aug. 31, 2017</t>
  </si>
  <si>
    <t>Apr. 30, 2014</t>
  </si>
  <si>
    <t>Feb. 28, 2013</t>
  </si>
  <si>
    <t>3.50% Convertible Notes</t>
  </si>
  <si>
    <t>Interest rate (as a percent)</t>
  </si>
  <si>
    <t>3.50%</t>
  </si>
  <si>
    <t>3.50% Series A Convertible Notes</t>
  </si>
  <si>
    <t>3.75% Convertible Notes</t>
  </si>
  <si>
    <t>3.75%</t>
  </si>
  <si>
    <t>Debt - Additional Information (Details)</t>
  </si>
  <si>
    <t>Feb. 07, 2018shares</t>
  </si>
  <si>
    <t>Feb. 01, 2018USD ($)shares</t>
  </si>
  <si>
    <t>Jan. 30, 2018USD ($)</t>
  </si>
  <si>
    <t>Jun. 14, 2017USD ($)</t>
  </si>
  <si>
    <t>Dec. 31, 2017USD ($)</t>
  </si>
  <si>
    <t>Apr. 30, 2014USD ($)$ / shares</t>
  </si>
  <si>
    <t>Feb. 28, 2013USD ($)$ / shares</t>
  </si>
  <si>
    <t>Mar. 31, 2018USD ($)$ / shares</t>
  </si>
  <si>
    <t>Aug. 31, 2017USD ($)</t>
  </si>
  <si>
    <t>Common stock value</t>
  </si>
  <si>
    <t>Principal amount of the Notes</t>
  </si>
  <si>
    <t>Revolving Credit Facility</t>
  </si>
  <si>
    <t>Initial borrowing capacity</t>
  </si>
  <si>
    <t>Minimum drawn balance (as a percent)</t>
  </si>
  <si>
    <t>30.00%</t>
  </si>
  <si>
    <t>Outstanding revolving credit facility</t>
  </si>
  <si>
    <t>90-day LIBOR | Revolving Credit Facility</t>
  </si>
  <si>
    <t>Interest rate determination basis</t>
  </si>
  <si>
    <t>90-day LIBOR</t>
  </si>
  <si>
    <t>Variable rate (as a percent)</t>
  </si>
  <si>
    <t>4.50%</t>
  </si>
  <si>
    <t>Repurchase</t>
  </si>
  <si>
    <t>Repurchase/Retirement of existing notes</t>
  </si>
  <si>
    <t>Revolving Credit Agreement | Revolving Credit Facility</t>
  </si>
  <si>
    <t>Reduced borrowing capacity</t>
  </si>
  <si>
    <t>Term Loan Facility due December 2022</t>
  </si>
  <si>
    <t>Term Loan Facility due December 2022 | Term loan</t>
  </si>
  <si>
    <t>Initial term loan borrowing capacity</t>
  </si>
  <si>
    <t>Additional term loan borrowing capacity</t>
  </si>
  <si>
    <t>Loan prepayment fees for first year (percentage)</t>
  </si>
  <si>
    <t>3.00%</t>
  </si>
  <si>
    <t>Loan prepayment fees for second year (percentage)</t>
  </si>
  <si>
    <t>2.00%</t>
  </si>
  <si>
    <t>Loan prepayment fees for third year (percentage)</t>
  </si>
  <si>
    <t>1.00%</t>
  </si>
  <si>
    <t>Term of loan (in months)</t>
  </si>
  <si>
    <t>60 months</t>
  </si>
  <si>
    <t>Term of interest payable (in months)</t>
  </si>
  <si>
    <t>24 months</t>
  </si>
  <si>
    <t>Administrative fee payable on term loan as a percentage</t>
  </si>
  <si>
    <t>0.25%</t>
  </si>
  <si>
    <t>Final payment of administrative fee payable on term loan as a percentage</t>
  </si>
  <si>
    <t>4.00%</t>
  </si>
  <si>
    <t>Term Loan Facility due December 2022 | 90-day LIBOR | Term loan</t>
  </si>
  <si>
    <t>6.75%</t>
  </si>
  <si>
    <t>Conversion rate, number of shares to be issued per $1000 of principal amount (in shares)</t>
  </si>
  <si>
    <t>Principal amount used for debt instrument conversion ratio</t>
  </si>
  <si>
    <t>Conversion price (in dollars per share) | $ / shares</t>
  </si>
  <si>
    <t>Repayment of convertible debt and accrued interest</t>
  </si>
  <si>
    <t>Period of volume weighted averaging price which is used to determine total number of shares</t>
  </si>
  <si>
    <t>3 days</t>
  </si>
  <si>
    <t>3.50% Convertible Notes | Other expense, net</t>
  </si>
  <si>
    <t>Extinguishment of debt</t>
  </si>
  <si>
    <t>3.50% Convertible Notes | Common Stock</t>
  </si>
  <si>
    <t>Common stock shares issued to note holders | shares</t>
  </si>
  <si>
    <t>3.50% Series A Convertible Notes | Common Stock</t>
  </si>
  <si>
    <t>Common stock shares issued to settle Convertible Notes | shares</t>
  </si>
  <si>
    <t>3.75% Convertible Senior Notes due 2022</t>
  </si>
  <si>
    <t>Aggregate principal amount of debt issued</t>
  </si>
  <si>
    <t>Repurchase price, as a percentage of the principal amount, in the event of a fundamental change, as defined in Indenture</t>
  </si>
  <si>
    <t>100.00%</t>
  </si>
  <si>
    <t>3.75% Convertible Senior Notes due 2022 | Exchange</t>
  </si>
  <si>
    <t>3.75% Convertible Senior Notes due 2022 | Repurchase</t>
  </si>
  <si>
    <t>3.50% Convertible Notes due 2018 and 3.5% Series A Senior Notes due February 2018 | Exchange</t>
  </si>
  <si>
    <t>Debt - Schedule of Carrying Values of All Debt (Details) - USD ($) $ in Thousands</t>
  </si>
  <si>
    <t>Carrying amount of equity conversion component</t>
  </si>
  <si>
    <t>Unamortized debt costs</t>
  </si>
  <si>
    <t>Unamortized debt discount</t>
  </si>
  <si>
    <t>Net carrying amount</t>
  </si>
  <si>
    <t>Reported as:</t>
  </si>
  <si>
    <t>Debt - Summary of Interest Expense on All Convertible Debt (Details) - USD ($) $ in Thousands</t>
  </si>
  <si>
    <t>Interest expense related to contractual interest coupon</t>
  </si>
  <si>
    <t>Interest expense related to amortization of debt discount</t>
  </si>
  <si>
    <t>Interest expense related to amortization of debt issuance costs</t>
  </si>
  <si>
    <t>Total interest expense recognized</t>
  </si>
  <si>
    <t>Share-Based Compensation - Summary of Share-Based Compensation Expenses by Functional Line Item (Details) - USD ($) $ in Thousands</t>
  </si>
  <si>
    <t>Share-based compensation expenses</t>
  </si>
  <si>
    <t>Share-based compensation expense</t>
  </si>
  <si>
    <t>Cost of revenue</t>
  </si>
  <si>
    <t>Net Loss Per Common Share - Schedule of reconciliation of the numerator and denominator used in the calculation of basic and diluted net income (loss) per common share (Details) - USD ($) shares in Thousands, $ in Thousands</t>
  </si>
  <si>
    <t>Numerator:</t>
  </si>
  <si>
    <t>Net loss used to compute basic and diluted loss per share</t>
  </si>
  <si>
    <t>Weighted average shares used to compute basic and diluted loss per share</t>
  </si>
  <si>
    <t>Net Loss Per Common Share - Additional Information (Details) - shares shares in Millions</t>
  </si>
  <si>
    <t>Antidilutive Securities Excluded From Computation Of Earnings Per Share [Line Items]</t>
  </si>
  <si>
    <t>Date of convertible debt retired</t>
  </si>
  <si>
    <t>2018-02</t>
  </si>
  <si>
    <t>Common stock not included in the calculation of potentially diluted shares</t>
  </si>
  <si>
    <t>Net Loss Per Common Share - Schedule of all potentially dilutive securities excluded from the computation of basic and diluted net income (loss) per common share (Details) - shares shares in Thousands</t>
  </si>
  <si>
    <t>Anti-dilutive securities excluded from the computation of diluted net income (loss) per share (in shares)</t>
  </si>
  <si>
    <t>Stock options</t>
  </si>
  <si>
    <t>RSUs, PSUs and MSUs</t>
  </si>
  <si>
    <t>Net Loss Per Common Share - Schedule of all potentially dilutive securities excluded from the computation of basic and diluted net income (loss) per common share - Parenthetical (Details)</t>
  </si>
  <si>
    <t>Segment Information - Additional Information (Details)</t>
  </si>
  <si>
    <t>Mar. 31, 2018segment</t>
  </si>
  <si>
    <t>Number of reportable segments</t>
  </si>
  <si>
    <t>Segment Information - Summary of Revenue by Geographic Region (Details) - USD ($) $ in Thousands</t>
  </si>
  <si>
    <t>Revenue</t>
  </si>
  <si>
    <t>Americas</t>
  </si>
  <si>
    <t>Europe, Middle East, India and Africa</t>
  </si>
  <si>
    <t>Asia-Pacific and Japan</t>
  </si>
  <si>
    <t>Segment Information - Schedule of Geographic Areas in Which the Company has Long Lived Tangible Assets (Details) - USD ($) $ in Thousands</t>
  </si>
  <si>
    <t>Income Tax - Additional Information (Details) - USD ($) $ in Thousands</t>
  </si>
  <si>
    <t>Jul. 01, 2017</t>
  </si>
  <si>
    <t>Income tax expense</t>
  </si>
  <si>
    <t>Effective income tax rate</t>
  </si>
  <si>
    <t>21.00%</t>
  </si>
  <si>
    <t>35.00%</t>
  </si>
  <si>
    <t>Deferred tax assets</t>
  </si>
  <si>
    <t>Tax cuts and jobs act 2017, measurement period from enactment date</t>
  </si>
  <si>
    <t>1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87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85638116</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35</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0392</v>
      </c>
      <c r="C3" s="7" t="n">
        <v>72084</v>
      </c>
    </row>
    <row r="4" spans="1:3">
      <c r="A4" s="4" t="s">
        <v>30</v>
      </c>
      <c r="B4" s="5" t="n">
        <v>888</v>
      </c>
      <c r="C4" s="5" t="n">
        <v>23909</v>
      </c>
    </row>
    <row r="5" spans="1:3">
      <c r="A5" s="4" t="s">
        <v>31</v>
      </c>
      <c r="B5" s="5" t="n">
        <v>1880</v>
      </c>
      <c r="C5" s="5" t="n">
        <v>12829</v>
      </c>
    </row>
    <row r="6" spans="1:3">
      <c r="A6" s="4" t="s">
        <v>32</v>
      </c>
      <c r="B6" s="5" t="n">
        <v>81846</v>
      </c>
      <c r="C6" s="5" t="n">
        <v>72789</v>
      </c>
    </row>
    <row r="7" spans="1:3">
      <c r="A7" s="4" t="s">
        <v>33</v>
      </c>
      <c r="B7" s="5" t="n">
        <v>115900</v>
      </c>
      <c r="C7" s="5" t="n">
        <v>105054</v>
      </c>
    </row>
    <row r="8" spans="1:3">
      <c r="A8" s="4" t="s">
        <v>34</v>
      </c>
      <c r="B8" s="5" t="n">
        <v>16653</v>
      </c>
      <c r="C8" s="5" t="n">
        <v>18988</v>
      </c>
    </row>
    <row r="9" spans="1:3">
      <c r="A9" s="4" t="s">
        <v>35</v>
      </c>
      <c r="B9" s="5" t="n">
        <v>2933</v>
      </c>
      <c r="C9" s="5" t="n">
        <v>3350</v>
      </c>
    </row>
    <row r="10" spans="1:3">
      <c r="A10" s="4" t="s">
        <v>36</v>
      </c>
      <c r="B10" s="5" t="n">
        <v>290492</v>
      </c>
      <c r="C10" s="5" t="n">
        <v>309003</v>
      </c>
    </row>
    <row r="11" spans="1:3">
      <c r="A11" s="4" t="s">
        <v>37</v>
      </c>
      <c r="B11" s="5" t="n">
        <v>24462</v>
      </c>
      <c r="C11" s="5" t="n">
        <v>23062</v>
      </c>
    </row>
    <row r="12" spans="1:3">
      <c r="A12" s="4" t="s">
        <v>38</v>
      </c>
      <c r="B12" s="5" t="n">
        <v>58021</v>
      </c>
      <c r="C12" s="5" t="n">
        <v>57812</v>
      </c>
    </row>
    <row r="13" spans="1:3">
      <c r="A13" s="4" t="s">
        <v>39</v>
      </c>
      <c r="B13" s="5" t="n">
        <v>857</v>
      </c>
      <c r="C13" s="5" t="n">
        <v>964</v>
      </c>
    </row>
    <row r="14" spans="1:3">
      <c r="A14" s="4" t="s">
        <v>31</v>
      </c>
      <c r="B14" s="5" t="n">
        <v>638</v>
      </c>
      <c r="C14" s="5" t="n">
        <v>322</v>
      </c>
    </row>
    <row r="15" spans="1:3">
      <c r="A15" s="4" t="s">
        <v>40</v>
      </c>
      <c r="B15" s="5" t="n">
        <v>12849</v>
      </c>
      <c r="C15" s="5" t="n">
        <v>15301</v>
      </c>
    </row>
    <row r="16" spans="1:3">
      <c r="A16" s="4" t="s">
        <v>41</v>
      </c>
      <c r="B16" s="5" t="n">
        <v>387319</v>
      </c>
      <c r="C16" s="5" t="n">
        <v>406464</v>
      </c>
    </row>
    <row r="17" spans="1:3">
      <c r="A17" s="3" t="s">
        <v>42</v>
      </c>
    </row>
    <row r="18" spans="1:3">
      <c r="A18" s="4" t="s">
        <v>43</v>
      </c>
      <c r="B18" s="5" t="n">
        <v>23175</v>
      </c>
      <c r="C18" s="5" t="n">
        <v>17486</v>
      </c>
    </row>
    <row r="19" spans="1:3">
      <c r="A19" s="4" t="s">
        <v>44</v>
      </c>
      <c r="B19" s="5" t="n">
        <v>27212</v>
      </c>
      <c r="C19" s="5" t="n">
        <v>25402</v>
      </c>
    </row>
    <row r="20" spans="1:3">
      <c r="A20" s="4" t="s">
        <v>45</v>
      </c>
      <c r="B20" s="5" t="n">
        <v>22707</v>
      </c>
      <c r="C20" s="5" t="n">
        <v>23870</v>
      </c>
    </row>
    <row r="21" spans="1:3">
      <c r="A21" s="4" t="s">
        <v>46</v>
      </c>
      <c r="C21" s="5" t="n">
        <v>113023</v>
      </c>
    </row>
    <row r="22" spans="1:3">
      <c r="A22" s="4" t="s">
        <v>47</v>
      </c>
      <c r="B22" s="5" t="n">
        <v>22652</v>
      </c>
      <c r="C22" s="5" t="n">
        <v>16926</v>
      </c>
    </row>
    <row r="23" spans="1:3">
      <c r="A23" s="4" t="s">
        <v>48</v>
      </c>
      <c r="B23" s="5" t="n">
        <v>84058</v>
      </c>
      <c r="C23" s="5" t="n">
        <v>87785</v>
      </c>
    </row>
    <row r="24" spans="1:3">
      <c r="A24" s="4" t="s">
        <v>49</v>
      </c>
      <c r="B24" s="5" t="n">
        <v>179804</v>
      </c>
      <c r="C24" s="5" t="n">
        <v>284492</v>
      </c>
    </row>
    <row r="25" spans="1:3">
      <c r="A25" s="3" t="s">
        <v>50</v>
      </c>
    </row>
    <row r="26" spans="1:3">
      <c r="A26" s="4" t="s">
        <v>51</v>
      </c>
      <c r="B26" s="5" t="n">
        <v>11073</v>
      </c>
      <c r="C26" s="5" t="n">
        <v>10068</v>
      </c>
    </row>
    <row r="27" spans="1:3">
      <c r="A27" s="4" t="s">
        <v>48</v>
      </c>
      <c r="B27" s="5" t="n">
        <v>17343</v>
      </c>
      <c r="C27" s="5" t="n">
        <v>13823</v>
      </c>
    </row>
    <row r="28" spans="1:3">
      <c r="A28" s="4" t="s">
        <v>52</v>
      </c>
      <c r="B28" s="5" t="n">
        <v>134321</v>
      </c>
      <c r="C28" s="5" t="n">
        <v>51548</v>
      </c>
    </row>
    <row r="29" spans="1:3">
      <c r="A29" s="4" t="s">
        <v>53</v>
      </c>
      <c r="B29" s="5" t="n">
        <v>342541</v>
      </c>
      <c r="C29" s="5" t="n">
        <v>359931</v>
      </c>
    </row>
    <row r="30" spans="1:3">
      <c r="A30" s="4" t="s">
        <v>54</v>
      </c>
      <c r="B30" s="4" t="s">
        <v>55</v>
      </c>
      <c r="C30" s="4" t="s">
        <v>55</v>
      </c>
    </row>
    <row r="31" spans="1:3">
      <c r="A31" s="3" t="s">
        <v>56</v>
      </c>
    </row>
    <row r="32" spans="1:3">
      <c r="A32" s="4" t="s">
        <v>57</v>
      </c>
      <c r="B32" s="5" t="n">
        <v>86</v>
      </c>
      <c r="C32" s="5" t="n">
        <v>84</v>
      </c>
    </row>
    <row r="33" spans="1:3">
      <c r="A33" s="4" t="s">
        <v>58</v>
      </c>
      <c r="B33" s="5" t="n">
        <v>516173</v>
      </c>
      <c r="C33" s="5" t="n">
        <v>496887</v>
      </c>
    </row>
    <row r="34" spans="1:3">
      <c r="A34" s="4" t="s">
        <v>59</v>
      </c>
      <c r="B34" s="5" t="n">
        <v>1858</v>
      </c>
      <c r="C34" s="5" t="n">
        <v>-52</v>
      </c>
    </row>
    <row r="35" spans="1:3">
      <c r="A35" s="4" t="s">
        <v>60</v>
      </c>
      <c r="B35" s="5" t="n">
        <v>-473339</v>
      </c>
      <c r="C35" s="5" t="n">
        <v>-450386</v>
      </c>
    </row>
    <row r="36" spans="1:3">
      <c r="A36" s="4" t="s">
        <v>61</v>
      </c>
      <c r="B36" s="5" t="n">
        <v>44778</v>
      </c>
      <c r="C36" s="5" t="n">
        <v>46533</v>
      </c>
    </row>
    <row r="37" spans="1:3">
      <c r="A37" s="4" t="s">
        <v>62</v>
      </c>
      <c r="B37" s="7" t="n">
        <v>387319</v>
      </c>
      <c r="C37" s="7" t="n">
        <v>406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4" t="s">
        <v>178</v>
      </c>
    </row>
    <row r="4" spans="1:2">
      <c r="A4" s="4" t="s">
        <v>179</v>
      </c>
      <c r="B4" s="4" t="s">
        <v>180</v>
      </c>
    </row>
    <row r="5" spans="1:2">
      <c r="A5" s="4" t="s">
        <v>181</v>
      </c>
    </row>
    <row r="6" spans="1:2">
      <c r="A6" s="4" t="s">
        <v>179</v>
      </c>
      <c r="B6"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0</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3</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3" t="s">
        <v>64</v>
      </c>
    </row>
    <row r="3" spans="1:3">
      <c r="A3" s="4" t="s">
        <v>65</v>
      </c>
      <c r="B3" s="7" t="n">
        <v>346</v>
      </c>
      <c r="C3" s="7" t="n">
        <v>420</v>
      </c>
    </row>
    <row r="4" spans="1:3">
      <c r="A4" s="4" t="s">
        <v>66</v>
      </c>
      <c r="B4" s="8" t="n">
        <v>0.001</v>
      </c>
      <c r="C4" s="8" t="n">
        <v>0.001</v>
      </c>
    </row>
    <row r="5" spans="1:3">
      <c r="A5" s="4" t="s">
        <v>67</v>
      </c>
      <c r="B5" s="5" t="n">
        <v>200000000</v>
      </c>
      <c r="C5" s="5" t="n">
        <v>200000000</v>
      </c>
    </row>
    <row r="6" spans="1:3">
      <c r="A6" s="4" t="s">
        <v>68</v>
      </c>
      <c r="B6" s="5" t="n">
        <v>85583802</v>
      </c>
      <c r="C6" s="5" t="n">
        <v>83739804</v>
      </c>
    </row>
    <row r="7" spans="1:3">
      <c r="A7" s="4" t="s">
        <v>69</v>
      </c>
      <c r="B7" s="5" t="n">
        <v>85583802</v>
      </c>
      <c r="C7" s="5" t="n">
        <v>837398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0</v>
      </c>
      <c r="B1" s="2" t="s">
        <v>71</v>
      </c>
      <c r="D1" s="2" t="s">
        <v>1</v>
      </c>
    </row>
    <row r="2" spans="1:6">
      <c r="B2" s="2" t="s">
        <v>2</v>
      </c>
      <c r="C2" s="2" t="s">
        <v>72</v>
      </c>
      <c r="D2" s="2" t="s">
        <v>2</v>
      </c>
      <c r="E2" s="2" t="s">
        <v>72</v>
      </c>
      <c r="F2" s="2" t="s">
        <v>27</v>
      </c>
    </row>
    <row r="3" spans="1:6">
      <c r="A3" s="3" t="s">
        <v>231</v>
      </c>
    </row>
    <row r="4" spans="1:6">
      <c r="A4" s="4" t="s">
        <v>232</v>
      </c>
      <c r="B4" s="7" t="n">
        <v>8203</v>
      </c>
      <c r="D4" s="7" t="n">
        <v>8203</v>
      </c>
      <c r="F4" s="7" t="n">
        <v>7429</v>
      </c>
    </row>
    <row r="5" spans="1:6">
      <c r="A5" s="4" t="s">
        <v>233</v>
      </c>
      <c r="B5" s="5" t="n">
        <v>0</v>
      </c>
      <c r="D5" s="5" t="n">
        <v>0</v>
      </c>
      <c r="F5" s="7" t="n">
        <v>-39</v>
      </c>
    </row>
    <row r="6" spans="1:6">
      <c r="A6" s="3" t="s">
        <v>37</v>
      </c>
    </row>
    <row r="7" spans="1:6">
      <c r="A7" s="4" t="s">
        <v>234</v>
      </c>
      <c r="B7" s="7" t="n">
        <v>2300</v>
      </c>
      <c r="C7" s="7" t="n">
        <v>2600</v>
      </c>
      <c r="D7" s="7" t="n">
        <v>7300</v>
      </c>
      <c r="E7" s="7" t="n">
        <v>79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7</v>
      </c>
    </row>
    <row r="2" spans="1:3">
      <c r="A2" s="3" t="s">
        <v>231</v>
      </c>
    </row>
    <row r="3" spans="1:3">
      <c r="A3" s="4" t="s">
        <v>236</v>
      </c>
      <c r="B3" s="7" t="n">
        <v>11220</v>
      </c>
      <c r="C3" s="7" t="n">
        <v>10298</v>
      </c>
    </row>
    <row r="4" spans="1:3">
      <c r="A4" s="4" t="s">
        <v>237</v>
      </c>
      <c r="B4" s="5" t="n">
        <v>-301</v>
      </c>
      <c r="C4" s="5" t="n">
        <v>-433</v>
      </c>
    </row>
    <row r="5" spans="1:3">
      <c r="A5" s="4" t="s">
        <v>233</v>
      </c>
      <c r="B5" s="5" t="n">
        <v>0</v>
      </c>
      <c r="C5" s="5" t="n">
        <v>-39</v>
      </c>
    </row>
    <row r="6" spans="1:3">
      <c r="A6" s="4" t="s">
        <v>238</v>
      </c>
      <c r="B6" s="5" t="n">
        <v>10919</v>
      </c>
      <c r="C6" s="5" t="n">
        <v>9826</v>
      </c>
    </row>
    <row r="7" spans="1:3">
      <c r="A7" s="4" t="s">
        <v>239</v>
      </c>
      <c r="B7" s="5" t="n">
        <v>2716</v>
      </c>
      <c r="C7" s="5" t="n">
        <v>2397</v>
      </c>
    </row>
    <row r="8" spans="1:3">
      <c r="A8" s="4" t="s">
        <v>240</v>
      </c>
      <c r="B8" s="5" t="n">
        <v>8203</v>
      </c>
      <c r="C8" s="5" t="n">
        <v>7429</v>
      </c>
    </row>
    <row r="9" spans="1:3">
      <c r="A9" s="4" t="s">
        <v>241</v>
      </c>
    </row>
    <row r="10" spans="1:3">
      <c r="A10" s="3" t="s">
        <v>231</v>
      </c>
    </row>
    <row r="11" spans="1:3">
      <c r="A11" s="4" t="s">
        <v>236</v>
      </c>
      <c r="B11" s="5" t="n">
        <v>3332</v>
      </c>
      <c r="C11" s="5" t="n">
        <v>4030</v>
      </c>
    </row>
    <row r="12" spans="1:3">
      <c r="A12" s="4" t="s">
        <v>237</v>
      </c>
      <c r="B12" s="5" t="n">
        <v>-301</v>
      </c>
      <c r="C12" s="5" t="n">
        <v>-433</v>
      </c>
    </row>
    <row r="13" spans="1:3">
      <c r="A13" s="4" t="s">
        <v>233</v>
      </c>
      <c r="C13" s="5" t="n">
        <v>-39</v>
      </c>
    </row>
    <row r="14" spans="1:3">
      <c r="A14" s="4" t="s">
        <v>238</v>
      </c>
      <c r="B14" s="5" t="n">
        <v>3031</v>
      </c>
      <c r="C14" s="5" t="n">
        <v>3558</v>
      </c>
    </row>
    <row r="15" spans="1:3">
      <c r="A15" s="4" t="s">
        <v>239</v>
      </c>
      <c r="B15" s="5" t="n">
        <v>789</v>
      </c>
      <c r="C15" s="5" t="n">
        <v>720</v>
      </c>
    </row>
    <row r="16" spans="1:3">
      <c r="A16" s="4" t="s">
        <v>240</v>
      </c>
      <c r="B16" s="5" t="n">
        <v>2242</v>
      </c>
      <c r="C16" s="5" t="n">
        <v>2838</v>
      </c>
    </row>
    <row r="17" spans="1:3">
      <c r="A17" s="4" t="s">
        <v>242</v>
      </c>
    </row>
    <row r="18" spans="1:3">
      <c r="A18" s="3" t="s">
        <v>231</v>
      </c>
    </row>
    <row r="19" spans="1:3">
      <c r="A19" s="4" t="s">
        <v>236</v>
      </c>
      <c r="B19" s="5" t="n">
        <v>7888</v>
      </c>
      <c r="C19" s="5" t="n">
        <v>6268</v>
      </c>
    </row>
    <row r="20" spans="1:3">
      <c r="A20" s="4" t="s">
        <v>238</v>
      </c>
      <c r="B20" s="5" t="n">
        <v>7888</v>
      </c>
      <c r="C20" s="5" t="n">
        <v>6268</v>
      </c>
    </row>
    <row r="21" spans="1:3">
      <c r="A21" s="4" t="s">
        <v>239</v>
      </c>
      <c r="B21" s="5" t="n">
        <v>1927</v>
      </c>
      <c r="C21" s="5" t="n">
        <v>1677</v>
      </c>
    </row>
    <row r="22" spans="1:3">
      <c r="A22" s="4" t="s">
        <v>240</v>
      </c>
      <c r="B22" s="7" t="n">
        <v>5961</v>
      </c>
      <c r="C22" s="7" t="n">
        <v>45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44</v>
      </c>
    </row>
    <row r="2" spans="1:2">
      <c r="A2" s="3" t="s">
        <v>245</v>
      </c>
    </row>
    <row r="3" spans="1:2">
      <c r="A3" s="4" t="s">
        <v>246</v>
      </c>
      <c r="B3" s="7" t="n">
        <v>232</v>
      </c>
    </row>
    <row r="4" spans="1:2">
      <c r="A4" s="5" t="n">
        <v>2019</v>
      </c>
      <c r="B4" s="5" t="n">
        <v>930</v>
      </c>
    </row>
    <row r="5" spans="1:2">
      <c r="A5" s="5" t="n">
        <v>2020</v>
      </c>
      <c r="B5" s="5" t="n">
        <v>930</v>
      </c>
    </row>
    <row r="6" spans="1:2">
      <c r="A6" s="5" t="n">
        <v>2021</v>
      </c>
      <c r="B6" s="5" t="n">
        <v>930</v>
      </c>
    </row>
    <row r="7" spans="1:2">
      <c r="A7" s="5" t="n">
        <v>2022</v>
      </c>
      <c r="B7" s="5" t="n">
        <v>310</v>
      </c>
    </row>
    <row r="8" spans="1:2">
      <c r="A8" s="4" t="s">
        <v>247</v>
      </c>
      <c r="B8" s="7" t="n">
        <v>33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7</v>
      </c>
    </row>
    <row r="2" spans="1:3">
      <c r="A2" s="3" t="s">
        <v>33</v>
      </c>
    </row>
    <row r="3" spans="1:3">
      <c r="A3" s="4" t="s">
        <v>249</v>
      </c>
      <c r="B3" s="7" t="n">
        <v>43683</v>
      </c>
      <c r="C3" s="7" t="n">
        <v>38803</v>
      </c>
    </row>
    <row r="4" spans="1:3">
      <c r="A4" s="4" t="s">
        <v>250</v>
      </c>
      <c r="B4" s="5" t="n">
        <v>18622</v>
      </c>
      <c r="C4" s="5" t="n">
        <v>15471</v>
      </c>
    </row>
    <row r="5" spans="1:3">
      <c r="A5" s="4" t="s">
        <v>251</v>
      </c>
      <c r="B5" s="5" t="n">
        <v>53595</v>
      </c>
      <c r="C5" s="5" t="n">
        <v>50780</v>
      </c>
    </row>
    <row r="6" spans="1:3">
      <c r="A6" s="4" t="s">
        <v>33</v>
      </c>
      <c r="B6" s="7" t="n">
        <v>115900</v>
      </c>
      <c r="C6" s="7" t="n">
        <v>1050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7</v>
      </c>
    </row>
    <row r="2" spans="1:3">
      <c r="A2" s="3" t="s">
        <v>37</v>
      </c>
    </row>
    <row r="3" spans="1:3">
      <c r="A3" s="4" t="s">
        <v>253</v>
      </c>
      <c r="B3" s="7" t="n">
        <v>102747</v>
      </c>
      <c r="C3" s="7" t="n">
        <v>103062</v>
      </c>
    </row>
    <row r="4" spans="1:3">
      <c r="A4" s="4" t="s">
        <v>254</v>
      </c>
      <c r="B4" s="5" t="n">
        <v>-78285</v>
      </c>
      <c r="C4" s="5" t="n">
        <v>-80000</v>
      </c>
    </row>
    <row r="5" spans="1:3">
      <c r="A5" s="4" t="s">
        <v>37</v>
      </c>
      <c r="B5" s="5" t="n">
        <v>24462</v>
      </c>
      <c r="C5" s="5" t="n">
        <v>23062</v>
      </c>
    </row>
    <row r="6" spans="1:3">
      <c r="A6" s="4" t="s">
        <v>255</v>
      </c>
    </row>
    <row r="7" spans="1:3">
      <c r="A7" s="3" t="s">
        <v>37</v>
      </c>
    </row>
    <row r="8" spans="1:3">
      <c r="A8" s="4" t="s">
        <v>253</v>
      </c>
      <c r="B8" s="5" t="n">
        <v>2961</v>
      </c>
      <c r="C8" s="5" t="n">
        <v>4364</v>
      </c>
    </row>
    <row r="9" spans="1:3">
      <c r="A9" s="4" t="s">
        <v>256</v>
      </c>
    </row>
    <row r="10" spans="1:3">
      <c r="A10" s="3" t="s">
        <v>37</v>
      </c>
    </row>
    <row r="11" spans="1:3">
      <c r="A11" s="4" t="s">
        <v>253</v>
      </c>
      <c r="B11" s="5" t="n">
        <v>11293</v>
      </c>
      <c r="C11" s="5" t="n">
        <v>11802</v>
      </c>
    </row>
    <row r="12" spans="1:3">
      <c r="A12" s="4" t="s">
        <v>257</v>
      </c>
    </row>
    <row r="13" spans="1:3">
      <c r="A13" s="3" t="s">
        <v>37</v>
      </c>
    </row>
    <row r="14" spans="1:3">
      <c r="A14" s="4" t="s">
        <v>253</v>
      </c>
      <c r="B14" s="5" t="n">
        <v>11314</v>
      </c>
      <c r="C14" s="5" t="n">
        <v>11457</v>
      </c>
    </row>
    <row r="15" spans="1:3">
      <c r="A15" s="4" t="s">
        <v>258</v>
      </c>
    </row>
    <row r="16" spans="1:3">
      <c r="A16" s="3" t="s">
        <v>37</v>
      </c>
    </row>
    <row r="17" spans="1:3">
      <c r="A17" s="4" t="s">
        <v>253</v>
      </c>
      <c r="B17" s="5" t="n">
        <v>23351</v>
      </c>
      <c r="C17" s="5" t="n">
        <v>23164</v>
      </c>
    </row>
    <row r="18" spans="1:3">
      <c r="A18" s="4" t="s">
        <v>259</v>
      </c>
    </row>
    <row r="19" spans="1:3">
      <c r="A19" s="3" t="s">
        <v>37</v>
      </c>
    </row>
    <row r="20" spans="1:3">
      <c r="A20" s="4" t="s">
        <v>253</v>
      </c>
      <c r="B20" s="5" t="n">
        <v>46904</v>
      </c>
      <c r="C20" s="5" t="n">
        <v>48742</v>
      </c>
    </row>
    <row r="21" spans="1:3">
      <c r="A21" s="4" t="s">
        <v>260</v>
      </c>
    </row>
    <row r="22" spans="1:3">
      <c r="A22" s="3" t="s">
        <v>37</v>
      </c>
    </row>
    <row r="23" spans="1:3">
      <c r="A23" s="4" t="s">
        <v>253</v>
      </c>
      <c r="B23" s="7" t="n">
        <v>6924</v>
      </c>
      <c r="C23" s="7" t="n">
        <v>35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7</v>
      </c>
    </row>
    <row r="2" spans="1:3">
      <c r="A2" s="3" t="s">
        <v>262</v>
      </c>
    </row>
    <row r="3" spans="1:3">
      <c r="A3" s="4" t="s">
        <v>263</v>
      </c>
      <c r="B3" s="7" t="n">
        <v>354</v>
      </c>
      <c r="C3" s="7" t="n">
        <v>-89</v>
      </c>
    </row>
    <row r="4" spans="1:3">
      <c r="A4" s="4" t="s">
        <v>264</v>
      </c>
      <c r="B4" s="5" t="n">
        <v>2621</v>
      </c>
      <c r="C4" s="5" t="n">
        <v>1154</v>
      </c>
    </row>
    <row r="5" spans="1:3">
      <c r="A5" s="4" t="s">
        <v>265</v>
      </c>
      <c r="B5" s="5" t="n">
        <v>-1117</v>
      </c>
      <c r="C5" s="5" t="n">
        <v>-1117</v>
      </c>
    </row>
    <row r="6" spans="1:3">
      <c r="A6" s="4" t="s">
        <v>59</v>
      </c>
      <c r="B6" s="7" t="n">
        <v>1858</v>
      </c>
      <c r="C6" s="7" t="n">
        <v>-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6</v>
      </c>
      <c r="B1" s="2" t="s">
        <v>1</v>
      </c>
      <c r="C1" s="2" t="s">
        <v>267</v>
      </c>
    </row>
    <row r="2" spans="1:3">
      <c r="B2" s="2" t="s">
        <v>2</v>
      </c>
      <c r="C2" s="2" t="s">
        <v>27</v>
      </c>
    </row>
    <row r="3" spans="1:3">
      <c r="A3" s="3" t="s">
        <v>268</v>
      </c>
    </row>
    <row r="4" spans="1:3">
      <c r="A4" s="4" t="s">
        <v>269</v>
      </c>
      <c r="B4" s="7" t="n">
        <v>57812</v>
      </c>
      <c r="C4" s="7" t="n">
        <v>57848</v>
      </c>
    </row>
    <row r="5" spans="1:3">
      <c r="A5" s="4" t="s">
        <v>270</v>
      </c>
      <c r="B5" s="5" t="n">
        <v>209</v>
      </c>
      <c r="C5" s="5" t="n">
        <v>-36</v>
      </c>
    </row>
    <row r="6" spans="1:3">
      <c r="A6" s="4" t="s">
        <v>271</v>
      </c>
      <c r="B6" s="7" t="n">
        <v>58021</v>
      </c>
      <c r="C6" s="7" t="n">
        <v>578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2</v>
      </c>
      <c r="B1" s="2" t="s">
        <v>71</v>
      </c>
      <c r="E1" s="2" t="s">
        <v>1</v>
      </c>
    </row>
    <row r="2" spans="1:6">
      <c r="B2" s="2" t="s">
        <v>2</v>
      </c>
      <c r="C2" s="2" t="s">
        <v>273</v>
      </c>
      <c r="D2" s="2" t="s">
        <v>72</v>
      </c>
      <c r="E2" s="2" t="s">
        <v>2</v>
      </c>
      <c r="F2" s="2" t="s">
        <v>72</v>
      </c>
    </row>
    <row r="3" spans="1:6">
      <c r="A3" s="3" t="s">
        <v>143</v>
      </c>
    </row>
    <row r="4" spans="1:6">
      <c r="A4" s="4" t="s">
        <v>274</v>
      </c>
      <c r="C4" s="7" t="n">
        <v>0</v>
      </c>
    </row>
    <row r="5" spans="1:6">
      <c r="A5" s="4" t="s">
        <v>275</v>
      </c>
      <c r="B5" s="7" t="n">
        <v>40</v>
      </c>
      <c r="D5" s="7" t="n">
        <v>2000</v>
      </c>
      <c r="E5" s="7" t="n">
        <v>110</v>
      </c>
      <c r="F5" s="7" t="n">
        <v>6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7</v>
      </c>
    </row>
    <row r="3" spans="1:3">
      <c r="A3" s="3" t="s">
        <v>277</v>
      </c>
    </row>
    <row r="4" spans="1:3">
      <c r="A4" s="4" t="s">
        <v>278</v>
      </c>
      <c r="B4" s="7" t="n">
        <v>857</v>
      </c>
      <c r="C4" s="7" t="n">
        <v>964</v>
      </c>
    </row>
    <row r="5" spans="1:3">
      <c r="A5" s="4" t="s">
        <v>279</v>
      </c>
    </row>
    <row r="6" spans="1:3">
      <c r="A6" s="3" t="s">
        <v>277</v>
      </c>
    </row>
    <row r="7" spans="1:3">
      <c r="A7" s="4" t="s">
        <v>280</v>
      </c>
      <c r="B7" s="4" t="s">
        <v>281</v>
      </c>
    </row>
    <row r="8" spans="1:3">
      <c r="A8" s="4" t="s">
        <v>282</v>
      </c>
      <c r="B8" s="7" t="n">
        <v>1000</v>
      </c>
      <c r="C8" s="5" t="n">
        <v>1000</v>
      </c>
    </row>
    <row r="9" spans="1:3">
      <c r="A9" s="4" t="s">
        <v>283</v>
      </c>
      <c r="B9" s="5" t="n">
        <v>143</v>
      </c>
      <c r="C9" s="5" t="n">
        <v>36</v>
      </c>
    </row>
    <row r="10" spans="1:3">
      <c r="A10" s="4" t="s">
        <v>278</v>
      </c>
      <c r="B10" s="7" t="n">
        <v>857</v>
      </c>
      <c r="C10" s="7" t="n">
        <v>9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7</v>
      </c>
    </row>
    <row r="2" spans="1:3">
      <c r="A2" s="3" t="s">
        <v>285</v>
      </c>
    </row>
    <row r="3" spans="1:3">
      <c r="A3" s="4" t="s">
        <v>246</v>
      </c>
      <c r="B3" s="7" t="n">
        <v>36</v>
      </c>
    </row>
    <row r="4" spans="1:3">
      <c r="A4" s="5" t="n">
        <v>2019</v>
      </c>
      <c r="B4" s="5" t="n">
        <v>143</v>
      </c>
    </row>
    <row r="5" spans="1:3">
      <c r="A5" s="5" t="n">
        <v>2020</v>
      </c>
      <c r="B5" s="5" t="n">
        <v>143</v>
      </c>
    </row>
    <row r="6" spans="1:3">
      <c r="A6" s="5" t="n">
        <v>2021</v>
      </c>
      <c r="B6" s="5" t="n">
        <v>143</v>
      </c>
    </row>
    <row r="7" spans="1:3">
      <c r="A7" s="5" t="n">
        <v>2022</v>
      </c>
      <c r="B7" s="5" t="n">
        <v>143</v>
      </c>
    </row>
    <row r="8" spans="1:3">
      <c r="A8" s="4" t="s">
        <v>286</v>
      </c>
      <c r="B8" s="5" t="n">
        <v>249</v>
      </c>
    </row>
    <row r="9" spans="1:3">
      <c r="A9" s="4" t="s">
        <v>278</v>
      </c>
      <c r="B9" s="7" t="n">
        <v>857</v>
      </c>
      <c r="C9" s="7" t="n">
        <v>9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3244</v>
      </c>
      <c r="C4" s="7" t="n">
        <v>48032</v>
      </c>
      <c r="D4" s="7" t="n">
        <v>129266</v>
      </c>
      <c r="E4" s="7" t="n">
        <v>119029</v>
      </c>
    </row>
    <row r="5" spans="1:5">
      <c r="A5" s="4" t="s">
        <v>75</v>
      </c>
      <c r="B5" s="5" t="n">
        <v>56588</v>
      </c>
      <c r="C5" s="5" t="n">
        <v>49280</v>
      </c>
      <c r="D5" s="5" t="n">
        <v>161845</v>
      </c>
      <c r="E5" s="5" t="n">
        <v>152291</v>
      </c>
    </row>
    <row r="6" spans="1:5">
      <c r="A6" s="4" t="s">
        <v>76</v>
      </c>
      <c r="B6" s="5" t="n">
        <v>99832</v>
      </c>
      <c r="C6" s="5" t="n">
        <v>97312</v>
      </c>
      <c r="D6" s="5" t="n">
        <v>291111</v>
      </c>
      <c r="E6" s="5" t="n">
        <v>271320</v>
      </c>
    </row>
    <row r="7" spans="1:5">
      <c r="A7" s="3" t="s">
        <v>77</v>
      </c>
    </row>
    <row r="8" spans="1:5">
      <c r="A8" s="4" t="s">
        <v>78</v>
      </c>
      <c r="B8" s="5" t="n">
        <v>25332</v>
      </c>
      <c r="C8" s="5" t="n">
        <v>29574</v>
      </c>
      <c r="D8" s="5" t="n">
        <v>74291</v>
      </c>
      <c r="E8" s="5" t="n">
        <v>75895</v>
      </c>
    </row>
    <row r="9" spans="1:5">
      <c r="A9" s="4" t="s">
        <v>79</v>
      </c>
      <c r="B9" s="5" t="n">
        <v>38251</v>
      </c>
      <c r="C9" s="5" t="n">
        <v>32313</v>
      </c>
      <c r="D9" s="5" t="n">
        <v>103110</v>
      </c>
      <c r="E9" s="5" t="n">
        <v>97269</v>
      </c>
    </row>
    <row r="10" spans="1:5">
      <c r="A10" s="4" t="s">
        <v>80</v>
      </c>
      <c r="B10" s="5" t="n">
        <v>63583</v>
      </c>
      <c r="C10" s="5" t="n">
        <v>61887</v>
      </c>
      <c r="D10" s="5" t="n">
        <v>177401</v>
      </c>
      <c r="E10" s="5" t="n">
        <v>173164</v>
      </c>
    </row>
    <row r="11" spans="1:5">
      <c r="A11" s="4" t="s">
        <v>81</v>
      </c>
      <c r="B11" s="5" t="n">
        <v>36249</v>
      </c>
      <c r="C11" s="5" t="n">
        <v>35425</v>
      </c>
      <c r="D11" s="5" t="n">
        <v>113710</v>
      </c>
      <c r="E11" s="5" t="n">
        <v>98156</v>
      </c>
    </row>
    <row r="12" spans="1:5">
      <c r="A12" s="3" t="s">
        <v>82</v>
      </c>
    </row>
    <row r="13" spans="1:5">
      <c r="A13" s="4" t="s">
        <v>83</v>
      </c>
      <c r="B13" s="5" t="n">
        <v>13906</v>
      </c>
      <c r="C13" s="5" t="n">
        <v>12484</v>
      </c>
      <c r="D13" s="5" t="n">
        <v>42663</v>
      </c>
      <c r="E13" s="5" t="n">
        <v>36657</v>
      </c>
    </row>
    <row r="14" spans="1:5">
      <c r="A14" s="4" t="s">
        <v>84</v>
      </c>
      <c r="B14" s="5" t="n">
        <v>14612</v>
      </c>
      <c r="C14" s="5" t="n">
        <v>13025</v>
      </c>
      <c r="D14" s="5" t="n">
        <v>43241</v>
      </c>
      <c r="E14" s="5" t="n">
        <v>41247</v>
      </c>
    </row>
    <row r="15" spans="1:5">
      <c r="A15" s="4" t="s">
        <v>85</v>
      </c>
      <c r="B15" s="5" t="n">
        <v>11552</v>
      </c>
      <c r="C15" s="5" t="n">
        <v>11184</v>
      </c>
      <c r="D15" s="5" t="n">
        <v>34696</v>
      </c>
      <c r="E15" s="5" t="n">
        <v>32890</v>
      </c>
    </row>
    <row r="16" spans="1:5">
      <c r="A16" s="4" t="s">
        <v>86</v>
      </c>
      <c r="B16" s="5" t="n">
        <v>40070</v>
      </c>
      <c r="C16" s="5" t="n">
        <v>36693</v>
      </c>
      <c r="D16" s="5" t="n">
        <v>120600</v>
      </c>
      <c r="E16" s="5" t="n">
        <v>110794</v>
      </c>
    </row>
    <row r="17" spans="1:5">
      <c r="A17" s="4" t="s">
        <v>87</v>
      </c>
      <c r="B17" s="5" t="n">
        <v>-3821</v>
      </c>
      <c r="C17" s="5" t="n">
        <v>-1268</v>
      </c>
      <c r="D17" s="5" t="n">
        <v>-6890</v>
      </c>
      <c r="E17" s="5" t="n">
        <v>-12638</v>
      </c>
    </row>
    <row r="18" spans="1:5">
      <c r="A18" s="4" t="s">
        <v>88</v>
      </c>
      <c r="B18" s="5" t="n">
        <v>-4465</v>
      </c>
      <c r="C18" s="5" t="n">
        <v>-2919</v>
      </c>
      <c r="D18" s="5" t="n">
        <v>-14774</v>
      </c>
      <c r="E18" s="5" t="n">
        <v>-11044</v>
      </c>
    </row>
    <row r="19" spans="1:5">
      <c r="A19" s="4" t="s">
        <v>89</v>
      </c>
      <c r="B19" s="5" t="n">
        <v>-8286</v>
      </c>
      <c r="C19" s="5" t="n">
        <v>-4187</v>
      </c>
      <c r="D19" s="5" t="n">
        <v>-21664</v>
      </c>
      <c r="E19" s="5" t="n">
        <v>-23682</v>
      </c>
    </row>
    <row r="20" spans="1:5">
      <c r="A20" s="4" t="s">
        <v>90</v>
      </c>
      <c r="B20" s="5" t="n">
        <v>566</v>
      </c>
      <c r="C20" s="5" t="n">
        <v>842</v>
      </c>
      <c r="D20" s="5" t="n">
        <v>1289</v>
      </c>
      <c r="E20" s="5" t="n">
        <v>642</v>
      </c>
    </row>
    <row r="21" spans="1:5">
      <c r="A21" s="4" t="s">
        <v>91</v>
      </c>
      <c r="B21" s="7" t="n">
        <v>-8852</v>
      </c>
      <c r="C21" s="7" t="n">
        <v>-5029</v>
      </c>
      <c r="D21" s="7" t="n">
        <v>-22953</v>
      </c>
      <c r="E21" s="7" t="n">
        <v>-24324</v>
      </c>
    </row>
    <row r="22" spans="1:5">
      <c r="A22" s="4" t="s">
        <v>92</v>
      </c>
      <c r="B22" s="9" t="n">
        <v>-0.1</v>
      </c>
      <c r="C22" s="9" t="n">
        <v>-0.06</v>
      </c>
      <c r="D22" s="9" t="n">
        <v>-0.27</v>
      </c>
      <c r="E22" s="9" t="n">
        <v>-0.3</v>
      </c>
    </row>
    <row r="23" spans="1:5">
      <c r="A23" s="3" t="s">
        <v>93</v>
      </c>
    </row>
    <row r="24" spans="1:5">
      <c r="A24" s="4" t="s">
        <v>94</v>
      </c>
      <c r="B24" s="5" t="n">
        <v>85459</v>
      </c>
      <c r="C24" s="5" t="n">
        <v>82913</v>
      </c>
      <c r="D24" s="5" t="n">
        <v>84594</v>
      </c>
      <c r="E24" s="5" t="n">
        <v>82268</v>
      </c>
    </row>
    <row r="25" spans="1:5">
      <c r="A25" s="4" t="s">
        <v>91</v>
      </c>
      <c r="B25" s="7" t="n">
        <v>-8852</v>
      </c>
      <c r="C25" s="7" t="n">
        <v>-5029</v>
      </c>
      <c r="D25" s="7" t="n">
        <v>-22953</v>
      </c>
      <c r="E25" s="7" t="n">
        <v>-24324</v>
      </c>
    </row>
    <row r="26" spans="1:5">
      <c r="A26" s="4" t="s">
        <v>95</v>
      </c>
      <c r="B26" s="5" t="n">
        <v>909</v>
      </c>
      <c r="C26" s="5" t="n">
        <v>435</v>
      </c>
      <c r="D26" s="5" t="n">
        <v>1467</v>
      </c>
      <c r="E26" s="5" t="n">
        <v>-771</v>
      </c>
    </row>
    <row r="27" spans="1:5">
      <c r="A27" s="4" t="s">
        <v>96</v>
      </c>
      <c r="B27" s="5" t="n">
        <v>319</v>
      </c>
      <c r="C27" s="5" t="n">
        <v>-6</v>
      </c>
      <c r="D27" s="5" t="n">
        <v>443</v>
      </c>
      <c r="E27" s="5" t="n">
        <v>-76</v>
      </c>
    </row>
    <row r="28" spans="1:5">
      <c r="A28" s="4" t="s">
        <v>97</v>
      </c>
      <c r="B28" s="7" t="n">
        <v>-7624</v>
      </c>
      <c r="C28" s="7" t="n">
        <v>-4600</v>
      </c>
      <c r="D28" s="7" t="n">
        <v>-21043</v>
      </c>
      <c r="E28" s="7" t="n">
        <v>-251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87</v>
      </c>
      <c r="B1" s="2" t="s">
        <v>288</v>
      </c>
      <c r="D1" s="2" t="s">
        <v>71</v>
      </c>
      <c r="F1" s="2" t="s">
        <v>1</v>
      </c>
    </row>
    <row r="2" spans="1:7">
      <c r="B2" s="2" t="s">
        <v>289</v>
      </c>
      <c r="C2" s="2" t="s">
        <v>290</v>
      </c>
      <c r="D2" s="2" t="s">
        <v>2</v>
      </c>
      <c r="E2" s="2" t="s">
        <v>72</v>
      </c>
      <c r="F2" s="2" t="s">
        <v>2</v>
      </c>
      <c r="G2" s="2" t="s">
        <v>72</v>
      </c>
    </row>
    <row r="3" spans="1:7">
      <c r="A3" s="3" t="s">
        <v>291</v>
      </c>
    </row>
    <row r="4" spans="1:7">
      <c r="A4" s="4" t="s">
        <v>292</v>
      </c>
      <c r="B4" s="7" t="n">
        <v>23900</v>
      </c>
    </row>
    <row r="5" spans="1:7">
      <c r="A5" s="4" t="s">
        <v>293</v>
      </c>
      <c r="D5" s="7" t="n">
        <v>319</v>
      </c>
      <c r="E5" s="7" t="n">
        <v>-6</v>
      </c>
      <c r="F5" s="7" t="n">
        <v>443</v>
      </c>
      <c r="G5" s="7" t="n">
        <v>-76</v>
      </c>
    </row>
    <row r="6" spans="1:7">
      <c r="A6" s="4" t="s">
        <v>294</v>
      </c>
    </row>
    <row r="7" spans="1:7">
      <c r="A7" s="3" t="s">
        <v>291</v>
      </c>
    </row>
    <row r="8" spans="1:7">
      <c r="A8" s="4" t="s">
        <v>293</v>
      </c>
      <c r="F8" s="5" t="n">
        <v>300</v>
      </c>
    </row>
    <row r="9" spans="1:7">
      <c r="A9" s="4" t="s">
        <v>295</v>
      </c>
    </row>
    <row r="10" spans="1:7">
      <c r="A10" s="3" t="s">
        <v>291</v>
      </c>
    </row>
    <row r="11" spans="1:7">
      <c r="A11" s="4" t="s">
        <v>296</v>
      </c>
      <c r="C11" s="5" t="n">
        <v>143000</v>
      </c>
    </row>
    <row r="12" spans="1:7">
      <c r="A12" s="4" t="s">
        <v>297</v>
      </c>
      <c r="C12" s="4" t="s">
        <v>298</v>
      </c>
    </row>
    <row r="13" spans="1:7">
      <c r="A13" s="4" t="s">
        <v>299</v>
      </c>
      <c r="C13" s="4" t="s">
        <v>300</v>
      </c>
    </row>
    <row r="14" spans="1:7">
      <c r="A14" s="4" t="s">
        <v>301</v>
      </c>
      <c r="D14" s="7" t="n">
        <v>900</v>
      </c>
      <c r="F14" s="5" t="n">
        <v>900</v>
      </c>
    </row>
    <row r="15" spans="1:7">
      <c r="A15" s="4" t="s">
        <v>88</v>
      </c>
    </row>
    <row r="16" spans="1:7">
      <c r="A16" s="3" t="s">
        <v>291</v>
      </c>
    </row>
    <row r="17" spans="1:7">
      <c r="A17" s="4" t="s">
        <v>302</v>
      </c>
      <c r="F17" s="7" t="n">
        <v>77</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67</v>
      </c>
    </row>
    <row r="2" spans="1:2">
      <c r="B2" s="2" t="s">
        <v>304</v>
      </c>
    </row>
    <row r="3" spans="1:2">
      <c r="A3" s="3" t="s">
        <v>305</v>
      </c>
    </row>
    <row r="4" spans="1:2">
      <c r="A4" s="4" t="s">
        <v>306</v>
      </c>
      <c r="B4" s="7" t="n">
        <v>-31</v>
      </c>
    </row>
    <row r="5" spans="1:2">
      <c r="A5" s="4" t="s">
        <v>307</v>
      </c>
      <c r="B5" s="5" t="n">
        <v>-58</v>
      </c>
    </row>
    <row r="6" spans="1:2">
      <c r="A6" s="4" t="s">
        <v>247</v>
      </c>
      <c r="B6" s="5" t="n">
        <v>-89</v>
      </c>
    </row>
    <row r="7" spans="1:2">
      <c r="A7" s="3" t="s">
        <v>308</v>
      </c>
    </row>
    <row r="8" spans="1:2">
      <c r="A8" s="4" t="s">
        <v>306</v>
      </c>
      <c r="B8" s="5" t="n">
        <v>11970</v>
      </c>
    </row>
    <row r="9" spans="1:2">
      <c r="A9" s="4" t="s">
        <v>307</v>
      </c>
      <c r="B9" s="5" t="n">
        <v>11939</v>
      </c>
    </row>
    <row r="10" spans="1:2">
      <c r="A10" s="4" t="s">
        <v>247</v>
      </c>
      <c r="B10" s="7" t="n">
        <v>239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44</v>
      </c>
    </row>
    <row r="2" spans="1:2">
      <c r="A2" s="4" t="s">
        <v>310</v>
      </c>
    </row>
    <row r="3" spans="1:2">
      <c r="A3" s="3" t="s">
        <v>311</v>
      </c>
    </row>
    <row r="4" spans="1:2">
      <c r="A4" s="4" t="s">
        <v>312</v>
      </c>
      <c r="B4"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3</v>
      </c>
      <c r="B1" s="2" t="s">
        <v>2</v>
      </c>
      <c r="C1" s="2" t="s">
        <v>27</v>
      </c>
    </row>
    <row r="2" spans="1:3">
      <c r="A2" s="3" t="s">
        <v>149</v>
      </c>
    </row>
    <row r="3" spans="1:3">
      <c r="A3" s="4" t="s">
        <v>314</v>
      </c>
      <c r="B3" s="5" t="n">
        <v>0</v>
      </c>
      <c r="C3"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1</v>
      </c>
      <c r="D1" s="2" t="s">
        <v>1</v>
      </c>
    </row>
    <row r="2" spans="1:5">
      <c r="B2" s="2" t="s">
        <v>2</v>
      </c>
      <c r="C2" s="2" t="s">
        <v>72</v>
      </c>
      <c r="D2" s="2" t="s">
        <v>2</v>
      </c>
      <c r="E2" s="2" t="s">
        <v>72</v>
      </c>
    </row>
    <row r="3" spans="1:5">
      <c r="A3" s="4" t="s">
        <v>316</v>
      </c>
      <c r="B3" s="7" t="n">
        <v>-1047</v>
      </c>
      <c r="C3" s="7" t="n">
        <v>-44</v>
      </c>
      <c r="D3" s="7" t="n">
        <v>1477</v>
      </c>
      <c r="E3" s="7" t="n">
        <v>40</v>
      </c>
    </row>
    <row r="4" spans="1:5">
      <c r="A4" s="4" t="s">
        <v>317</v>
      </c>
    </row>
    <row r="5" spans="1:5">
      <c r="A5" s="4" t="s">
        <v>316</v>
      </c>
      <c r="B5" s="7" t="n">
        <v>726</v>
      </c>
      <c r="C5" s="7" t="n">
        <v>225</v>
      </c>
      <c r="D5" s="7" t="n">
        <v>-1712</v>
      </c>
      <c r="E5" s="7" t="n">
        <v>-9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7</v>
      </c>
    </row>
    <row r="2" spans="1:3">
      <c r="A2" s="3" t="s">
        <v>319</v>
      </c>
    </row>
    <row r="3" spans="1:3">
      <c r="A3" s="4" t="s">
        <v>320</v>
      </c>
      <c r="B3" s="7" t="n">
        <v>70925</v>
      </c>
      <c r="C3" s="7" t="n">
        <v>96082</v>
      </c>
    </row>
    <row r="4" spans="1:3">
      <c r="A4" s="4" t="s">
        <v>321</v>
      </c>
      <c r="B4" s="5" t="n">
        <v>355</v>
      </c>
    </row>
    <row r="5" spans="1:3">
      <c r="A5" s="4" t="s">
        <v>305</v>
      </c>
      <c r="C5" s="5" t="n">
        <v>-89</v>
      </c>
    </row>
    <row r="6" spans="1:3">
      <c r="A6" s="4" t="s">
        <v>29</v>
      </c>
      <c r="B6" s="5" t="n">
        <v>70392</v>
      </c>
      <c r="C6" s="5" t="n">
        <v>72084</v>
      </c>
    </row>
    <row r="7" spans="1:3">
      <c r="A7" s="4" t="s">
        <v>30</v>
      </c>
      <c r="B7" s="5" t="n">
        <v>888</v>
      </c>
      <c r="C7" s="5" t="n">
        <v>23909</v>
      </c>
    </row>
    <row r="8" spans="1:3">
      <c r="A8" s="4" t="s">
        <v>322</v>
      </c>
    </row>
    <row r="9" spans="1:3">
      <c r="A9" s="3" t="s">
        <v>319</v>
      </c>
    </row>
    <row r="10" spans="1:3">
      <c r="A10" s="4" t="s">
        <v>320</v>
      </c>
      <c r="B10" s="5" t="n">
        <v>70392</v>
      </c>
      <c r="C10" s="5" t="n">
        <v>70515</v>
      </c>
    </row>
    <row r="11" spans="1:3">
      <c r="A11" s="4" t="s">
        <v>29</v>
      </c>
      <c r="B11" s="5" t="n">
        <v>70392</v>
      </c>
      <c r="C11" s="5" t="n">
        <v>70515</v>
      </c>
    </row>
    <row r="12" spans="1:3">
      <c r="A12" s="4" t="s">
        <v>323</v>
      </c>
    </row>
    <row r="13" spans="1:3">
      <c r="A13" s="3" t="s">
        <v>319</v>
      </c>
    </row>
    <row r="14" spans="1:3">
      <c r="A14" s="4" t="s">
        <v>320</v>
      </c>
      <c r="B14" s="5" t="n">
        <v>533</v>
      </c>
    </row>
    <row r="15" spans="1:3">
      <c r="A15" s="4" t="s">
        <v>321</v>
      </c>
      <c r="B15" s="5" t="n">
        <v>355</v>
      </c>
    </row>
    <row r="16" spans="1:3">
      <c r="A16" s="4" t="s">
        <v>30</v>
      </c>
      <c r="B16" s="7" t="n">
        <v>888</v>
      </c>
    </row>
    <row r="17" spans="1:3">
      <c r="A17" s="4" t="s">
        <v>324</v>
      </c>
    </row>
    <row r="18" spans="1:3">
      <c r="A18" s="3" t="s">
        <v>319</v>
      </c>
    </row>
    <row r="19" spans="1:3">
      <c r="A19" s="4" t="s">
        <v>320</v>
      </c>
      <c r="C19" s="5" t="n">
        <v>23998</v>
      </c>
    </row>
    <row r="20" spans="1:3">
      <c r="A20" s="4" t="s">
        <v>305</v>
      </c>
      <c r="C20" s="5" t="n">
        <v>-89</v>
      </c>
    </row>
    <row r="21" spans="1:3">
      <c r="A21" s="4" t="s">
        <v>30</v>
      </c>
      <c r="C21" s="5" t="n">
        <v>23909</v>
      </c>
    </row>
    <row r="22" spans="1:3">
      <c r="A22" s="4" t="s">
        <v>325</v>
      </c>
    </row>
    <row r="23" spans="1:3">
      <c r="A23" s="3" t="s">
        <v>319</v>
      </c>
    </row>
    <row r="24" spans="1:3">
      <c r="A24" s="4" t="s">
        <v>320</v>
      </c>
      <c r="C24" s="5" t="n">
        <v>1569</v>
      </c>
    </row>
    <row r="25" spans="1:3">
      <c r="A25" s="4" t="s">
        <v>29</v>
      </c>
      <c r="C25" s="7" t="n">
        <v>15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7</v>
      </c>
    </row>
    <row r="2" spans="1:3">
      <c r="A2" s="4" t="s">
        <v>327</v>
      </c>
    </row>
    <row r="3" spans="1:3">
      <c r="A3" s="3" t="s">
        <v>328</v>
      </c>
    </row>
    <row r="4" spans="1:3">
      <c r="A4" s="4" t="s">
        <v>329</v>
      </c>
      <c r="B4" s="7" t="n">
        <v>134321</v>
      </c>
      <c r="C4" s="7" t="n">
        <v>164571</v>
      </c>
    </row>
    <row r="5" spans="1:3">
      <c r="A5" s="4" t="s">
        <v>330</v>
      </c>
    </row>
    <row r="6" spans="1:3">
      <c r="A6" s="3" t="s">
        <v>328</v>
      </c>
    </row>
    <row r="7" spans="1:3">
      <c r="A7" s="4" t="s">
        <v>329</v>
      </c>
      <c r="B7" s="5" t="n">
        <v>162623</v>
      </c>
      <c r="C7" s="5" t="n">
        <v>174676</v>
      </c>
    </row>
    <row r="8" spans="1:3">
      <c r="A8" s="4" t="s">
        <v>331</v>
      </c>
    </row>
    <row r="9" spans="1:3">
      <c r="A9" s="3" t="s">
        <v>328</v>
      </c>
    </row>
    <row r="10" spans="1:3">
      <c r="A10" s="4" t="s">
        <v>329</v>
      </c>
      <c r="C10" s="5" t="n">
        <v>44099</v>
      </c>
    </row>
    <row r="11" spans="1:3">
      <c r="A11" s="4" t="s">
        <v>332</v>
      </c>
    </row>
    <row r="12" spans="1:3">
      <c r="A12" s="3" t="s">
        <v>328</v>
      </c>
    </row>
    <row r="13" spans="1:3">
      <c r="A13" s="4" t="s">
        <v>329</v>
      </c>
      <c r="C13" s="5" t="n">
        <v>68924</v>
      </c>
    </row>
    <row r="14" spans="1:3">
      <c r="A14" s="4" t="s">
        <v>333</v>
      </c>
    </row>
    <row r="15" spans="1:3">
      <c r="A15" s="3" t="s">
        <v>328</v>
      </c>
    </row>
    <row r="16" spans="1:3">
      <c r="A16" s="4" t="s">
        <v>329</v>
      </c>
      <c r="B16" s="5" t="n">
        <v>68598</v>
      </c>
    </row>
    <row r="17" spans="1:3">
      <c r="A17" s="4" t="s">
        <v>334</v>
      </c>
    </row>
    <row r="18" spans="1:3">
      <c r="A18" s="3" t="s">
        <v>328</v>
      </c>
    </row>
    <row r="19" spans="1:3">
      <c r="A19" s="4" t="s">
        <v>329</v>
      </c>
      <c r="C19" s="5" t="n">
        <v>48146</v>
      </c>
    </row>
    <row r="20" spans="1:3">
      <c r="A20" s="4" t="s">
        <v>335</v>
      </c>
    </row>
    <row r="21" spans="1:3">
      <c r="A21" s="3" t="s">
        <v>328</v>
      </c>
    </row>
    <row r="22" spans="1:3">
      <c r="A22" s="4" t="s">
        <v>329</v>
      </c>
      <c r="C22" s="5" t="n">
        <v>74982</v>
      </c>
    </row>
    <row r="23" spans="1:3">
      <c r="A23" s="4" t="s">
        <v>336</v>
      </c>
    </row>
    <row r="24" spans="1:3">
      <c r="A24" s="3" t="s">
        <v>328</v>
      </c>
    </row>
    <row r="25" spans="1:3">
      <c r="A25" s="4" t="s">
        <v>329</v>
      </c>
      <c r="B25" s="5" t="n">
        <v>96900</v>
      </c>
    </row>
    <row r="26" spans="1:3">
      <c r="A26" s="4" t="s">
        <v>337</v>
      </c>
    </row>
    <row r="27" spans="1:3">
      <c r="A27" s="3" t="s">
        <v>328</v>
      </c>
    </row>
    <row r="28" spans="1:3">
      <c r="A28" s="4" t="s">
        <v>329</v>
      </c>
      <c r="B28" s="5" t="n">
        <v>28007</v>
      </c>
      <c r="C28" s="5" t="n">
        <v>51548</v>
      </c>
    </row>
    <row r="29" spans="1:3">
      <c r="A29" s="4" t="s">
        <v>338</v>
      </c>
    </row>
    <row r="30" spans="1:3">
      <c r="A30" s="3" t="s">
        <v>328</v>
      </c>
    </row>
    <row r="31" spans="1:3">
      <c r="A31" s="4" t="s">
        <v>329</v>
      </c>
      <c r="B31" s="5" t="n">
        <v>28007</v>
      </c>
      <c r="C31" s="7" t="n">
        <v>51548</v>
      </c>
    </row>
    <row r="32" spans="1:3">
      <c r="A32" s="4" t="s">
        <v>339</v>
      </c>
    </row>
    <row r="33" spans="1:3">
      <c r="A33" s="3" t="s">
        <v>328</v>
      </c>
    </row>
    <row r="34" spans="1:3">
      <c r="A34" s="4" t="s">
        <v>329</v>
      </c>
      <c r="B34" s="5" t="n">
        <v>37716</v>
      </c>
    </row>
    <row r="35" spans="1:3">
      <c r="A35" s="4" t="s">
        <v>340</v>
      </c>
    </row>
    <row r="36" spans="1:3">
      <c r="A36" s="3" t="s">
        <v>328</v>
      </c>
    </row>
    <row r="37" spans="1:3">
      <c r="A37" s="4" t="s">
        <v>329</v>
      </c>
      <c r="B37" s="7" t="n">
        <v>377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1</v>
      </c>
      <c r="B1" s="2" t="s">
        <v>2</v>
      </c>
      <c r="C1" s="2" t="s">
        <v>342</v>
      </c>
      <c r="D1" s="2" t="s">
        <v>27</v>
      </c>
      <c r="E1" s="2" t="s">
        <v>72</v>
      </c>
      <c r="F1" s="2" t="s">
        <v>343</v>
      </c>
      <c r="G1" s="2" t="s">
        <v>344</v>
      </c>
    </row>
    <row r="2" spans="1:7">
      <c r="A2" s="4" t="s">
        <v>345</v>
      </c>
    </row>
    <row r="3" spans="1:7">
      <c r="A3" s="3" t="s">
        <v>328</v>
      </c>
    </row>
    <row r="4" spans="1:7">
      <c r="A4" s="4" t="s">
        <v>346</v>
      </c>
      <c r="B4" s="4" t="s">
        <v>347</v>
      </c>
      <c r="D4" s="4" t="s">
        <v>347</v>
      </c>
      <c r="E4" s="4" t="s">
        <v>347</v>
      </c>
      <c r="G4" s="4" t="s">
        <v>347</v>
      </c>
    </row>
    <row r="5" spans="1:7">
      <c r="A5" s="4" t="s">
        <v>348</v>
      </c>
    </row>
    <row r="6" spans="1:7">
      <c r="A6" s="3" t="s">
        <v>328</v>
      </c>
    </row>
    <row r="7" spans="1:7">
      <c r="A7" s="4" t="s">
        <v>346</v>
      </c>
      <c r="B7" s="4" t="s">
        <v>347</v>
      </c>
      <c r="D7" s="4" t="s">
        <v>347</v>
      </c>
      <c r="F7" s="4" t="s">
        <v>347</v>
      </c>
    </row>
    <row r="8" spans="1:7">
      <c r="A8" s="4" t="s">
        <v>349</v>
      </c>
    </row>
    <row r="9" spans="1:7">
      <c r="A9" s="3" t="s">
        <v>328</v>
      </c>
    </row>
    <row r="10" spans="1:7">
      <c r="A10" s="4" t="s">
        <v>346</v>
      </c>
      <c r="B10" s="4" t="s">
        <v>350</v>
      </c>
      <c r="C10" s="4" t="s">
        <v>350</v>
      </c>
      <c r="D10" s="4" t="s">
        <v>3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31"/>
    <col customWidth="1" max="8" min="8" width="31"/>
    <col customWidth="1" max="9" min="9" width="31"/>
    <col customWidth="1" max="10" min="10" width="21"/>
    <col customWidth="1" max="11" min="11" width="21"/>
    <col customWidth="1" max="12" min="12" width="14"/>
  </cols>
  <sheetData>
    <row r="1" spans="1:12">
      <c r="A1" s="1" t="s">
        <v>351</v>
      </c>
      <c r="B1" s="2" t="s">
        <v>352</v>
      </c>
      <c r="C1" s="2" t="s">
        <v>353</v>
      </c>
      <c r="D1" s="2" t="s">
        <v>354</v>
      </c>
      <c r="E1" s="2" t="s">
        <v>355</v>
      </c>
      <c r="F1" s="2" t="s">
        <v>356</v>
      </c>
      <c r="G1" s="2" t="s">
        <v>357</v>
      </c>
      <c r="H1" s="2" t="s">
        <v>358</v>
      </c>
      <c r="I1" s="2" t="s">
        <v>359</v>
      </c>
      <c r="J1" s="2" t="s">
        <v>360</v>
      </c>
      <c r="K1" s="2" t="s">
        <v>304</v>
      </c>
      <c r="L1" s="2" t="s">
        <v>72</v>
      </c>
    </row>
    <row r="2" spans="1:12">
      <c r="A2" s="3" t="s">
        <v>157</v>
      </c>
    </row>
    <row r="3" spans="1:12">
      <c r="A3" s="4" t="s">
        <v>361</v>
      </c>
      <c r="I3" s="7" t="n">
        <v>86000</v>
      </c>
      <c r="K3" s="7" t="n">
        <v>84000</v>
      </c>
    </row>
    <row r="4" spans="1:12">
      <c r="A4" s="4" t="s">
        <v>362</v>
      </c>
      <c r="I4" s="5" t="n">
        <v>153007000</v>
      </c>
      <c r="K4" s="5" t="n">
        <v>166548000</v>
      </c>
    </row>
    <row r="5" spans="1:12">
      <c r="A5" s="4" t="s">
        <v>363</v>
      </c>
    </row>
    <row r="6" spans="1:12">
      <c r="A6" s="3" t="s">
        <v>157</v>
      </c>
    </row>
    <row r="7" spans="1:12">
      <c r="A7" s="4" t="s">
        <v>362</v>
      </c>
      <c r="I7" s="5" t="n">
        <v>28007000</v>
      </c>
      <c r="K7" s="7" t="n">
        <v>51548000</v>
      </c>
    </row>
    <row r="8" spans="1:12">
      <c r="A8" s="4" t="s">
        <v>364</v>
      </c>
      <c r="E8" s="7" t="n">
        <v>52000000</v>
      </c>
    </row>
    <row r="9" spans="1:12">
      <c r="A9" s="4" t="s">
        <v>365</v>
      </c>
      <c r="E9" s="4" t="s">
        <v>366</v>
      </c>
    </row>
    <row r="10" spans="1:12">
      <c r="A10" s="4" t="s">
        <v>367</v>
      </c>
      <c r="I10" s="7" t="n">
        <v>28000000</v>
      </c>
    </row>
    <row r="11" spans="1:12">
      <c r="A11" s="4" t="s">
        <v>368</v>
      </c>
    </row>
    <row r="12" spans="1:12">
      <c r="A12" s="3" t="s">
        <v>157</v>
      </c>
    </row>
    <row r="13" spans="1:12">
      <c r="A13" s="4" t="s">
        <v>369</v>
      </c>
      <c r="I13" s="4" t="s">
        <v>370</v>
      </c>
    </row>
    <row r="14" spans="1:12">
      <c r="A14" s="4" t="s">
        <v>371</v>
      </c>
      <c r="E14" s="4" t="s">
        <v>372</v>
      </c>
    </row>
    <row r="15" spans="1:12">
      <c r="A15" s="4" t="s">
        <v>373</v>
      </c>
    </row>
    <row r="16" spans="1:12">
      <c r="A16" s="3" t="s">
        <v>157</v>
      </c>
    </row>
    <row r="17" spans="1:12">
      <c r="A17" s="4" t="s">
        <v>374</v>
      </c>
      <c r="J17" s="7" t="n">
        <v>28000000</v>
      </c>
    </row>
    <row r="18" spans="1:12">
      <c r="A18" s="4" t="s">
        <v>375</v>
      </c>
    </row>
    <row r="19" spans="1:12">
      <c r="A19" s="3" t="s">
        <v>157</v>
      </c>
    </row>
    <row r="20" spans="1:12">
      <c r="A20" s="4" t="s">
        <v>376</v>
      </c>
      <c r="F20" s="7" t="n">
        <v>32000000</v>
      </c>
    </row>
    <row r="21" spans="1:12">
      <c r="A21" s="4" t="s">
        <v>377</v>
      </c>
    </row>
    <row r="22" spans="1:12">
      <c r="A22" s="3" t="s">
        <v>157</v>
      </c>
    </row>
    <row r="23" spans="1:12">
      <c r="A23" s="4" t="s">
        <v>362</v>
      </c>
      <c r="I23" s="7" t="n">
        <v>40000000</v>
      </c>
    </row>
    <row r="24" spans="1:12">
      <c r="A24" s="4" t="s">
        <v>378</v>
      </c>
    </row>
    <row r="25" spans="1:12">
      <c r="A25" s="3" t="s">
        <v>157</v>
      </c>
    </row>
    <row r="26" spans="1:12">
      <c r="A26" s="4" t="s">
        <v>362</v>
      </c>
      <c r="I26" s="7" t="n">
        <v>40000000</v>
      </c>
    </row>
    <row r="27" spans="1:12">
      <c r="A27" s="4" t="s">
        <v>379</v>
      </c>
      <c r="F27" s="5" t="n">
        <v>40000000</v>
      </c>
    </row>
    <row r="28" spans="1:12">
      <c r="A28" s="4" t="s">
        <v>380</v>
      </c>
      <c r="F28" s="7" t="n">
        <v>20000000</v>
      </c>
    </row>
    <row r="29" spans="1:12">
      <c r="A29" s="4" t="s">
        <v>381</v>
      </c>
      <c r="F29" s="4" t="s">
        <v>382</v>
      </c>
    </row>
    <row r="30" spans="1:12">
      <c r="A30" s="4" t="s">
        <v>383</v>
      </c>
      <c r="F30" s="4" t="s">
        <v>384</v>
      </c>
    </row>
    <row r="31" spans="1:12">
      <c r="A31" s="4" t="s">
        <v>385</v>
      </c>
      <c r="F31" s="4" t="s">
        <v>386</v>
      </c>
    </row>
    <row r="32" spans="1:12">
      <c r="A32" s="4" t="s">
        <v>387</v>
      </c>
      <c r="F32" s="4" t="s">
        <v>388</v>
      </c>
    </row>
    <row r="33" spans="1:12">
      <c r="A33" s="4" t="s">
        <v>389</v>
      </c>
      <c r="F33" s="4" t="s">
        <v>390</v>
      </c>
    </row>
    <row r="34" spans="1:12">
      <c r="A34" s="4" t="s">
        <v>391</v>
      </c>
      <c r="F34" s="4" t="s">
        <v>392</v>
      </c>
    </row>
    <row r="35" spans="1:12">
      <c r="A35" s="4" t="s">
        <v>393</v>
      </c>
      <c r="F35" s="4" t="s">
        <v>394</v>
      </c>
    </row>
    <row r="36" spans="1:12">
      <c r="A36" s="4" t="s">
        <v>395</v>
      </c>
    </row>
    <row r="37" spans="1:12">
      <c r="A37" s="3" t="s">
        <v>157</v>
      </c>
    </row>
    <row r="38" spans="1:12">
      <c r="A38" s="4" t="s">
        <v>369</v>
      </c>
      <c r="I38" s="4" t="s">
        <v>370</v>
      </c>
    </row>
    <row r="39" spans="1:12">
      <c r="A39" s="4" t="s">
        <v>371</v>
      </c>
      <c r="F39" s="4" t="s">
        <v>396</v>
      </c>
    </row>
    <row r="40" spans="1:12">
      <c r="A40" s="4" t="s">
        <v>345</v>
      </c>
    </row>
    <row r="41" spans="1:12">
      <c r="A41" s="3" t="s">
        <v>157</v>
      </c>
    </row>
    <row r="42" spans="1:12">
      <c r="A42" s="4" t="s">
        <v>346</v>
      </c>
      <c r="H42" s="4" t="s">
        <v>347</v>
      </c>
      <c r="I42" s="4" t="s">
        <v>347</v>
      </c>
      <c r="K42" s="4" t="s">
        <v>347</v>
      </c>
      <c r="L42" s="4" t="s">
        <v>347</v>
      </c>
    </row>
    <row r="43" spans="1:12">
      <c r="A43" s="4" t="s">
        <v>397</v>
      </c>
      <c r="H43" s="10" t="n">
        <v>187.6877</v>
      </c>
    </row>
    <row r="44" spans="1:12">
      <c r="A44" s="4" t="s">
        <v>398</v>
      </c>
      <c r="H44" s="7" t="n">
        <v>1000</v>
      </c>
    </row>
    <row r="45" spans="1:12">
      <c r="A45" s="4" t="s">
        <v>399</v>
      </c>
      <c r="H45" s="9" t="n">
        <v>5.33</v>
      </c>
    </row>
    <row r="46" spans="1:12">
      <c r="A46" s="4" t="s">
        <v>400</v>
      </c>
      <c r="C46" s="7" t="n">
        <v>13200000</v>
      </c>
      <c r="D46" s="7" t="n">
        <v>13000000</v>
      </c>
    </row>
    <row r="47" spans="1:12">
      <c r="A47" s="4" t="s">
        <v>361</v>
      </c>
      <c r="D47" s="5" t="n">
        <v>300000</v>
      </c>
    </row>
    <row r="48" spans="1:12">
      <c r="A48" s="4" t="s">
        <v>401</v>
      </c>
      <c r="B48" s="4" t="s">
        <v>402</v>
      </c>
    </row>
    <row r="49" spans="1:12">
      <c r="A49" s="4" t="s">
        <v>362</v>
      </c>
      <c r="K49" s="7" t="n">
        <v>44654000</v>
      </c>
    </row>
    <row r="50" spans="1:12">
      <c r="A50" s="4" t="s">
        <v>403</v>
      </c>
    </row>
    <row r="51" spans="1:12">
      <c r="A51" s="3" t="s">
        <v>157</v>
      </c>
    </row>
    <row r="52" spans="1:12">
      <c r="A52" s="4" t="s">
        <v>404</v>
      </c>
      <c r="D52" s="7" t="n">
        <v>300000</v>
      </c>
    </row>
    <row r="53" spans="1:12">
      <c r="A53" s="4" t="s">
        <v>405</v>
      </c>
    </row>
    <row r="54" spans="1:12">
      <c r="A54" s="3" t="s">
        <v>157</v>
      </c>
    </row>
    <row r="55" spans="1:12">
      <c r="A55" s="4" t="s">
        <v>406</v>
      </c>
      <c r="B55" s="5" t="n">
        <v>253000</v>
      </c>
    </row>
    <row r="56" spans="1:12">
      <c r="A56" s="4" t="s">
        <v>348</v>
      </c>
    </row>
    <row r="57" spans="1:12">
      <c r="A57" s="3" t="s">
        <v>157</v>
      </c>
    </row>
    <row r="58" spans="1:12">
      <c r="A58" s="4" t="s">
        <v>346</v>
      </c>
      <c r="G58" s="4" t="s">
        <v>347</v>
      </c>
      <c r="I58" s="4" t="s">
        <v>347</v>
      </c>
      <c r="K58" s="4" t="s">
        <v>347</v>
      </c>
    </row>
    <row r="59" spans="1:12">
      <c r="A59" s="4" t="s">
        <v>397</v>
      </c>
      <c r="G59" s="10" t="n">
        <v>187.6877</v>
      </c>
    </row>
    <row r="60" spans="1:12">
      <c r="A60" s="4" t="s">
        <v>398</v>
      </c>
      <c r="G60" s="7" t="n">
        <v>1000</v>
      </c>
    </row>
    <row r="61" spans="1:12">
      <c r="A61" s="4" t="s">
        <v>399</v>
      </c>
      <c r="G61" s="9" t="n">
        <v>5.33</v>
      </c>
    </row>
    <row r="62" spans="1:12">
      <c r="A62" s="4" t="s">
        <v>400</v>
      </c>
      <c r="C62" s="7" t="n">
        <v>27000000</v>
      </c>
    </row>
    <row r="63" spans="1:12">
      <c r="A63" s="4" t="s">
        <v>362</v>
      </c>
      <c r="K63" s="7" t="n">
        <v>70346000</v>
      </c>
    </row>
    <row r="64" spans="1:12">
      <c r="A64" s="4" t="s">
        <v>407</v>
      </c>
    </row>
    <row r="65" spans="1:12">
      <c r="A65" s="3" t="s">
        <v>157</v>
      </c>
    </row>
    <row r="66" spans="1:12">
      <c r="A66" s="4" t="s">
        <v>408</v>
      </c>
      <c r="C66" s="5" t="n">
        <v>1252</v>
      </c>
    </row>
    <row r="67" spans="1:12">
      <c r="A67" s="4" t="s">
        <v>409</v>
      </c>
    </row>
    <row r="68" spans="1:12">
      <c r="A68" s="3" t="s">
        <v>157</v>
      </c>
    </row>
    <row r="69" spans="1:12">
      <c r="A69" s="4" t="s">
        <v>346</v>
      </c>
      <c r="I69" s="4" t="s">
        <v>350</v>
      </c>
      <c r="J69" s="4" t="s">
        <v>350</v>
      </c>
      <c r="K69" s="4" t="s">
        <v>350</v>
      </c>
    </row>
    <row r="70" spans="1:12">
      <c r="A70" s="4" t="s">
        <v>397</v>
      </c>
      <c r="I70" s="10" t="n">
        <v>174.8252</v>
      </c>
    </row>
    <row r="71" spans="1:12">
      <c r="A71" s="4" t="s">
        <v>398</v>
      </c>
      <c r="I71" s="7" t="n">
        <v>1000</v>
      </c>
    </row>
    <row r="72" spans="1:12">
      <c r="A72" s="4" t="s">
        <v>399</v>
      </c>
      <c r="I72" s="9" t="n">
        <v>5.72</v>
      </c>
    </row>
    <row r="73" spans="1:12">
      <c r="A73" s="4" t="s">
        <v>410</v>
      </c>
      <c r="J73" s="7" t="n">
        <v>85000000</v>
      </c>
    </row>
    <row r="74" spans="1:12">
      <c r="A74" s="4" t="s">
        <v>411</v>
      </c>
      <c r="I74" s="4" t="s">
        <v>412</v>
      </c>
    </row>
    <row r="75" spans="1:12">
      <c r="A75" s="4" t="s">
        <v>362</v>
      </c>
      <c r="I75" s="7" t="n">
        <v>85000000</v>
      </c>
    </row>
    <row r="76" spans="1:12">
      <c r="A76" s="4" t="s">
        <v>413</v>
      </c>
    </row>
    <row r="77" spans="1:12">
      <c r="A77" s="3" t="s">
        <v>157</v>
      </c>
    </row>
    <row r="78" spans="1:12">
      <c r="A78" s="4" t="s">
        <v>410</v>
      </c>
      <c r="J78" s="5" t="n">
        <v>53000000</v>
      </c>
    </row>
    <row r="79" spans="1:12">
      <c r="A79" s="4" t="s">
        <v>414</v>
      </c>
    </row>
    <row r="80" spans="1:12">
      <c r="A80" s="3" t="s">
        <v>157</v>
      </c>
    </row>
    <row r="81" spans="1:12">
      <c r="A81" s="4" t="s">
        <v>410</v>
      </c>
      <c r="J81" s="5" t="n">
        <v>32000000</v>
      </c>
    </row>
    <row r="82" spans="1:12">
      <c r="A82" s="4" t="s">
        <v>415</v>
      </c>
    </row>
    <row r="83" spans="1:12">
      <c r="A83" s="3" t="s">
        <v>157</v>
      </c>
    </row>
    <row r="84" spans="1:12">
      <c r="A84" s="4" t="s">
        <v>410</v>
      </c>
      <c r="J84" s="7" t="n">
        <v>47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7</v>
      </c>
    </row>
    <row r="2" spans="1:3">
      <c r="A2" s="3" t="s">
        <v>157</v>
      </c>
    </row>
    <row r="3" spans="1:3">
      <c r="A3" s="4" t="s">
        <v>417</v>
      </c>
      <c r="B3" s="7" t="n">
        <v>14650</v>
      </c>
      <c r="C3" s="7" t="n">
        <v>7844</v>
      </c>
    </row>
    <row r="4" spans="1:3">
      <c r="A4" s="4" t="s">
        <v>362</v>
      </c>
      <c r="B4" s="5" t="n">
        <v>153007</v>
      </c>
      <c r="C4" s="5" t="n">
        <v>166548</v>
      </c>
    </row>
    <row r="5" spans="1:3">
      <c r="A5" s="4" t="s">
        <v>418</v>
      </c>
      <c r="B5" s="5" t="n">
        <v>-5363</v>
      </c>
      <c r="C5" s="5" t="n">
        <v>-555</v>
      </c>
    </row>
    <row r="6" spans="1:3">
      <c r="A6" s="4" t="s">
        <v>419</v>
      </c>
      <c r="B6" s="5" t="n">
        <v>-13323</v>
      </c>
      <c r="C6" s="5" t="n">
        <v>-1422</v>
      </c>
    </row>
    <row r="7" spans="1:3">
      <c r="A7" s="4" t="s">
        <v>420</v>
      </c>
      <c r="B7" s="5" t="n">
        <v>134321</v>
      </c>
      <c r="C7" s="5" t="n">
        <v>164571</v>
      </c>
    </row>
    <row r="8" spans="1:3">
      <c r="A8" s="3" t="s">
        <v>421</v>
      </c>
    </row>
    <row r="9" spans="1:3">
      <c r="A9" s="4" t="s">
        <v>46</v>
      </c>
      <c r="C9" s="5" t="n">
        <v>113023</v>
      </c>
    </row>
    <row r="10" spans="1:3">
      <c r="A10" s="4" t="s">
        <v>52</v>
      </c>
      <c r="B10" s="5" t="n">
        <v>134321</v>
      </c>
      <c r="C10" s="5" t="n">
        <v>51548</v>
      </c>
    </row>
    <row r="11" spans="1:3">
      <c r="A11" s="4" t="s">
        <v>420</v>
      </c>
      <c r="B11" s="5" t="n">
        <v>134321</v>
      </c>
      <c r="C11" s="5" t="n">
        <v>164571</v>
      </c>
    </row>
    <row r="12" spans="1:3">
      <c r="A12" s="4" t="s">
        <v>363</v>
      </c>
    </row>
    <row r="13" spans="1:3">
      <c r="A13" s="3" t="s">
        <v>157</v>
      </c>
    </row>
    <row r="14" spans="1:3">
      <c r="A14" s="4" t="s">
        <v>362</v>
      </c>
      <c r="B14" s="5" t="n">
        <v>28007</v>
      </c>
      <c r="C14" s="5" t="n">
        <v>51548</v>
      </c>
    </row>
    <row r="15" spans="1:3">
      <c r="A15" s="4" t="s">
        <v>420</v>
      </c>
      <c r="B15" s="5" t="n">
        <v>28007</v>
      </c>
      <c r="C15" s="5" t="n">
        <v>51548</v>
      </c>
    </row>
    <row r="16" spans="1:3">
      <c r="A16" s="3" t="s">
        <v>421</v>
      </c>
    </row>
    <row r="17" spans="1:3">
      <c r="A17" s="4" t="s">
        <v>420</v>
      </c>
      <c r="B17" s="5" t="n">
        <v>28007</v>
      </c>
      <c r="C17" s="5" t="n">
        <v>51548</v>
      </c>
    </row>
    <row r="18" spans="1:3">
      <c r="A18" s="4" t="s">
        <v>409</v>
      </c>
    </row>
    <row r="19" spans="1:3">
      <c r="A19" s="3" t="s">
        <v>157</v>
      </c>
    </row>
    <row r="20" spans="1:3">
      <c r="A20" s="4" t="s">
        <v>417</v>
      </c>
      <c r="B20" s="5" t="n">
        <v>14650</v>
      </c>
    </row>
    <row r="21" spans="1:3">
      <c r="A21" s="4" t="s">
        <v>362</v>
      </c>
      <c r="B21" s="5" t="n">
        <v>85000</v>
      </c>
    </row>
    <row r="22" spans="1:3">
      <c r="A22" s="4" t="s">
        <v>418</v>
      </c>
      <c r="B22" s="5" t="n">
        <v>-3501</v>
      </c>
    </row>
    <row r="23" spans="1:3">
      <c r="A23" s="4" t="s">
        <v>419</v>
      </c>
      <c r="B23" s="5" t="n">
        <v>-12901</v>
      </c>
    </row>
    <row r="24" spans="1:3">
      <c r="A24" s="4" t="s">
        <v>420</v>
      </c>
      <c r="B24" s="5" t="n">
        <v>68598</v>
      </c>
    </row>
    <row r="25" spans="1:3">
      <c r="A25" s="3" t="s">
        <v>421</v>
      </c>
    </row>
    <row r="26" spans="1:3">
      <c r="A26" s="4" t="s">
        <v>420</v>
      </c>
      <c r="B26" s="5" t="n">
        <v>68598</v>
      </c>
    </row>
    <row r="27" spans="1:3">
      <c r="A27" s="4" t="s">
        <v>345</v>
      </c>
    </row>
    <row r="28" spans="1:3">
      <c r="A28" s="3" t="s">
        <v>157</v>
      </c>
    </row>
    <row r="29" spans="1:3">
      <c r="A29" s="4" t="s">
        <v>362</v>
      </c>
      <c r="C29" s="5" t="n">
        <v>44654</v>
      </c>
    </row>
    <row r="30" spans="1:3">
      <c r="A30" s="4" t="s">
        <v>418</v>
      </c>
      <c r="C30" s="5" t="n">
        <v>-555</v>
      </c>
    </row>
    <row r="31" spans="1:3">
      <c r="A31" s="4" t="s">
        <v>420</v>
      </c>
      <c r="C31" s="5" t="n">
        <v>44099</v>
      </c>
    </row>
    <row r="32" spans="1:3">
      <c r="A32" s="3" t="s">
        <v>421</v>
      </c>
    </row>
    <row r="33" spans="1:3">
      <c r="A33" s="4" t="s">
        <v>420</v>
      </c>
      <c r="C33" s="5" t="n">
        <v>44099</v>
      </c>
    </row>
    <row r="34" spans="1:3">
      <c r="A34" s="4" t="s">
        <v>348</v>
      </c>
    </row>
    <row r="35" spans="1:3">
      <c r="A35" s="3" t="s">
        <v>157</v>
      </c>
    </row>
    <row r="36" spans="1:3">
      <c r="A36" s="4" t="s">
        <v>417</v>
      </c>
      <c r="C36" s="5" t="n">
        <v>7844</v>
      </c>
    </row>
    <row r="37" spans="1:3">
      <c r="A37" s="4" t="s">
        <v>362</v>
      </c>
      <c r="C37" s="5" t="n">
        <v>70346</v>
      </c>
    </row>
    <row r="38" spans="1:3">
      <c r="A38" s="4" t="s">
        <v>419</v>
      </c>
      <c r="C38" s="5" t="n">
        <v>-1422</v>
      </c>
    </row>
    <row r="39" spans="1:3">
      <c r="A39" s="4" t="s">
        <v>420</v>
      </c>
      <c r="C39" s="5" t="n">
        <v>68924</v>
      </c>
    </row>
    <row r="40" spans="1:3">
      <c r="A40" s="3" t="s">
        <v>421</v>
      </c>
    </row>
    <row r="41" spans="1:3">
      <c r="A41" s="4" t="s">
        <v>420</v>
      </c>
      <c r="C41" s="7" t="n">
        <v>68924</v>
      </c>
    </row>
    <row r="42" spans="1:3">
      <c r="A42" s="4" t="s">
        <v>377</v>
      </c>
    </row>
    <row r="43" spans="1:3">
      <c r="A43" s="3" t="s">
        <v>157</v>
      </c>
    </row>
    <row r="44" spans="1:3">
      <c r="A44" s="4" t="s">
        <v>362</v>
      </c>
      <c r="B44" s="5" t="n">
        <v>40000</v>
      </c>
    </row>
    <row r="45" spans="1:3">
      <c r="A45" s="4" t="s">
        <v>418</v>
      </c>
      <c r="B45" s="5" t="n">
        <v>-1862</v>
      </c>
    </row>
    <row r="46" spans="1:3">
      <c r="A46" s="4" t="s">
        <v>419</v>
      </c>
      <c r="B46" s="5" t="n">
        <v>-422</v>
      </c>
    </row>
    <row r="47" spans="1:3">
      <c r="A47" s="4" t="s">
        <v>420</v>
      </c>
      <c r="B47" s="5" t="n">
        <v>37716</v>
      </c>
    </row>
    <row r="48" spans="1:3">
      <c r="A48" s="3" t="s">
        <v>421</v>
      </c>
    </row>
    <row r="49" spans="1:3">
      <c r="A49" s="4" t="s">
        <v>420</v>
      </c>
      <c r="B49" s="7" t="n">
        <v>377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91</v>
      </c>
      <c r="B4" s="7" t="n">
        <v>-22953</v>
      </c>
      <c r="C4" s="7" t="n">
        <v>-24324</v>
      </c>
    </row>
    <row r="5" spans="1:3">
      <c r="A5" s="3" t="s">
        <v>100</v>
      </c>
    </row>
    <row r="6" spans="1:3">
      <c r="A6" s="4" t="s">
        <v>101</v>
      </c>
      <c r="B6" s="5" t="n">
        <v>7387</v>
      </c>
      <c r="C6" s="5" t="n">
        <v>13848</v>
      </c>
    </row>
    <row r="7" spans="1:3">
      <c r="A7" s="4" t="s">
        <v>102</v>
      </c>
      <c r="B7" s="5" t="n">
        <v>9074</v>
      </c>
      <c r="C7" s="5" t="n">
        <v>9985</v>
      </c>
    </row>
    <row r="8" spans="1:3">
      <c r="A8" s="4" t="s">
        <v>103</v>
      </c>
      <c r="B8" s="5" t="n">
        <v>1259</v>
      </c>
      <c r="C8" s="5" t="n">
        <v>1165</v>
      </c>
    </row>
    <row r="9" spans="1:3">
      <c r="A9" s="4" t="s">
        <v>104</v>
      </c>
      <c r="B9" s="5" t="n">
        <v>-15</v>
      </c>
      <c r="C9" s="5" t="n">
        <v>70</v>
      </c>
    </row>
    <row r="10" spans="1:3">
      <c r="A10" s="4" t="s">
        <v>105</v>
      </c>
      <c r="B10" s="5" t="n">
        <v>2589</v>
      </c>
      <c r="C10" s="5" t="n">
        <v>2117</v>
      </c>
    </row>
    <row r="11" spans="1:3">
      <c r="A11" s="4" t="s">
        <v>106</v>
      </c>
      <c r="B11" s="5" t="n">
        <v>77</v>
      </c>
    </row>
    <row r="12" spans="1:3">
      <c r="A12" s="4" t="s">
        <v>107</v>
      </c>
      <c r="B12" s="5" t="n">
        <v>-74</v>
      </c>
      <c r="C12" s="5" t="n">
        <v>-64</v>
      </c>
    </row>
    <row r="13" spans="1:3">
      <c r="A13" s="4" t="s">
        <v>108</v>
      </c>
      <c r="B13" s="5" t="n">
        <v>1104</v>
      </c>
      <c r="C13" s="5" t="n">
        <v>1131</v>
      </c>
    </row>
    <row r="14" spans="1:3">
      <c r="A14" s="4" t="s">
        <v>109</v>
      </c>
      <c r="B14" s="5" t="n">
        <v>-8</v>
      </c>
      <c r="C14" s="5" t="n">
        <v>4</v>
      </c>
    </row>
    <row r="15" spans="1:3">
      <c r="A15" s="4" t="s">
        <v>110</v>
      </c>
      <c r="B15" s="5" t="n">
        <v>3452</v>
      </c>
    </row>
    <row r="16" spans="1:3">
      <c r="A16" s="3" t="s">
        <v>111</v>
      </c>
    </row>
    <row r="17" spans="1:3">
      <c r="A17" s="4" t="s">
        <v>112</v>
      </c>
      <c r="B17" s="5" t="n">
        <v>-8435</v>
      </c>
      <c r="C17" s="5" t="n">
        <v>-28676</v>
      </c>
    </row>
    <row r="18" spans="1:3">
      <c r="A18" s="4" t="s">
        <v>33</v>
      </c>
      <c r="B18" s="5" t="n">
        <v>-14656</v>
      </c>
      <c r="C18" s="5" t="n">
        <v>-2386</v>
      </c>
    </row>
    <row r="19" spans="1:3">
      <c r="A19" s="4" t="s">
        <v>113</v>
      </c>
      <c r="B19" s="5" t="n">
        <v>3851</v>
      </c>
      <c r="C19" s="5" t="n">
        <v>-3411</v>
      </c>
    </row>
    <row r="20" spans="1:3">
      <c r="A20" s="4" t="s">
        <v>35</v>
      </c>
      <c r="B20" s="5" t="n">
        <v>630</v>
      </c>
      <c r="C20" s="5" t="n">
        <v>2474</v>
      </c>
    </row>
    <row r="21" spans="1:3">
      <c r="A21" s="4" t="s">
        <v>43</v>
      </c>
      <c r="B21" s="5" t="n">
        <v>5463</v>
      </c>
      <c r="C21" s="5" t="n">
        <v>8249</v>
      </c>
    </row>
    <row r="22" spans="1:3">
      <c r="A22" s="4" t="s">
        <v>114</v>
      </c>
      <c r="B22" s="5" t="n">
        <v>-2000</v>
      </c>
      <c r="C22" s="5" t="n">
        <v>2120</v>
      </c>
    </row>
    <row r="23" spans="1:3">
      <c r="A23" s="4" t="s">
        <v>47</v>
      </c>
      <c r="B23" s="5" t="n">
        <v>5321</v>
      </c>
      <c r="C23" s="5" t="n">
        <v>-2914</v>
      </c>
    </row>
    <row r="24" spans="1:3">
      <c r="A24" s="4" t="s">
        <v>115</v>
      </c>
      <c r="B24" s="5" t="n">
        <v>-1621</v>
      </c>
      <c r="C24" s="5" t="n">
        <v>-2907</v>
      </c>
    </row>
    <row r="25" spans="1:3">
      <c r="A25" s="4" t="s">
        <v>116</v>
      </c>
      <c r="B25" s="5" t="n">
        <v>-9555</v>
      </c>
      <c r="C25" s="5" t="n">
        <v>-23519</v>
      </c>
    </row>
    <row r="26" spans="1:3">
      <c r="A26" s="3" t="s">
        <v>117</v>
      </c>
    </row>
    <row r="27" spans="1:3">
      <c r="A27" s="4" t="s">
        <v>118</v>
      </c>
      <c r="B27" s="5" t="n">
        <v>-4598</v>
      </c>
      <c r="C27" s="5" t="n">
        <v>-3619</v>
      </c>
    </row>
    <row r="28" spans="1:3">
      <c r="A28" s="4" t="s">
        <v>119</v>
      </c>
      <c r="B28" s="5" t="n">
        <v>-5940</v>
      </c>
      <c r="C28" s="5" t="n">
        <v>-14992</v>
      </c>
    </row>
    <row r="29" spans="1:3">
      <c r="A29" s="4" t="s">
        <v>120</v>
      </c>
      <c r="B29" s="5" t="n">
        <v>29875</v>
      </c>
      <c r="C29" s="5" t="n">
        <v>38179</v>
      </c>
    </row>
    <row r="30" spans="1:3">
      <c r="A30" s="4" t="s">
        <v>121</v>
      </c>
      <c r="B30" s="5" t="n">
        <v>19337</v>
      </c>
      <c r="C30" s="5" t="n">
        <v>19568</v>
      </c>
    </row>
    <row r="31" spans="1:3">
      <c r="A31" s="3" t="s">
        <v>122</v>
      </c>
    </row>
    <row r="32" spans="1:3">
      <c r="A32" s="4" t="s">
        <v>123</v>
      </c>
      <c r="B32" s="5" t="n">
        <v>2880</v>
      </c>
      <c r="C32" s="5" t="n">
        <v>3075</v>
      </c>
    </row>
    <row r="33" spans="1:3">
      <c r="A33" s="4" t="s">
        <v>124</v>
      </c>
      <c r="B33" s="5" t="n">
        <v>-293</v>
      </c>
      <c r="C33" s="5" t="n">
        <v>-841</v>
      </c>
    </row>
    <row r="34" spans="1:3">
      <c r="A34" s="4" t="s">
        <v>125</v>
      </c>
      <c r="B34" s="5" t="n">
        <v>38829</v>
      </c>
    </row>
    <row r="35" spans="1:3">
      <c r="A35" s="4" t="s">
        <v>126</v>
      </c>
      <c r="B35" s="5" t="n">
        <v>27282</v>
      </c>
    </row>
    <row r="36" spans="1:3">
      <c r="A36" s="4" t="s">
        <v>127</v>
      </c>
      <c r="B36" s="5" t="n">
        <v>-69797</v>
      </c>
      <c r="C36" s="5" t="n">
        <v>-43658</v>
      </c>
    </row>
    <row r="37" spans="1:3">
      <c r="A37" s="4" t="s">
        <v>128</v>
      </c>
      <c r="B37" s="5" t="n">
        <v>-23541</v>
      </c>
    </row>
    <row r="38" spans="1:3">
      <c r="A38" s="4" t="s">
        <v>129</v>
      </c>
      <c r="B38" s="5" t="n">
        <v>-24640</v>
      </c>
      <c r="C38" s="5" t="n">
        <v>-41424</v>
      </c>
    </row>
    <row r="39" spans="1:3">
      <c r="A39" s="4" t="s">
        <v>130</v>
      </c>
      <c r="B39" s="5" t="n">
        <v>2533</v>
      </c>
      <c r="C39" s="5" t="n">
        <v>-2349</v>
      </c>
    </row>
    <row r="40" spans="1:3">
      <c r="A40" s="4" t="s">
        <v>131</v>
      </c>
      <c r="B40" s="5" t="n">
        <v>-12325</v>
      </c>
      <c r="C40" s="5" t="n">
        <v>-47724</v>
      </c>
    </row>
    <row r="41" spans="1:3">
      <c r="A41" s="4" t="s">
        <v>132</v>
      </c>
      <c r="B41" s="5" t="n">
        <v>85235</v>
      </c>
      <c r="C41" s="5" t="n">
        <v>122133</v>
      </c>
    </row>
    <row r="42" spans="1:3">
      <c r="A42" s="4" t="s">
        <v>133</v>
      </c>
      <c r="B42" s="7" t="n">
        <v>72910</v>
      </c>
      <c r="C42" s="7" t="n">
        <v>744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1</v>
      </c>
      <c r="D1" s="2" t="s">
        <v>1</v>
      </c>
    </row>
    <row r="2" spans="1:5">
      <c r="B2" s="2" t="s">
        <v>2</v>
      </c>
      <c r="C2" s="2" t="s">
        <v>72</v>
      </c>
      <c r="D2" s="2" t="s">
        <v>2</v>
      </c>
      <c r="E2" s="2" t="s">
        <v>72</v>
      </c>
    </row>
    <row r="3" spans="1:5">
      <c r="A3" s="3" t="s">
        <v>158</v>
      </c>
    </row>
    <row r="4" spans="1:5">
      <c r="A4" s="4" t="s">
        <v>423</v>
      </c>
      <c r="B4" s="7" t="n">
        <v>2608</v>
      </c>
      <c r="C4" s="7" t="n">
        <v>2255</v>
      </c>
      <c r="D4" s="7" t="n">
        <v>7444</v>
      </c>
      <c r="E4" s="7" t="n">
        <v>7125</v>
      </c>
    </row>
    <row r="5" spans="1:5">
      <c r="A5" s="4" t="s">
        <v>424</v>
      </c>
      <c r="B5" s="5" t="n">
        <v>862</v>
      </c>
      <c r="C5" s="5" t="n">
        <v>661</v>
      </c>
      <c r="D5" s="5" t="n">
        <v>2589</v>
      </c>
      <c r="E5" s="5" t="n">
        <v>2117</v>
      </c>
    </row>
    <row r="6" spans="1:5">
      <c r="A6" s="4" t="s">
        <v>425</v>
      </c>
      <c r="B6" s="5" t="n">
        <v>391</v>
      </c>
      <c r="C6" s="5" t="n">
        <v>383</v>
      </c>
      <c r="D6" s="5" t="n">
        <v>1259</v>
      </c>
      <c r="E6" s="5" t="n">
        <v>1165</v>
      </c>
    </row>
    <row r="7" spans="1:5">
      <c r="A7" s="4" t="s">
        <v>426</v>
      </c>
      <c r="B7" s="7" t="n">
        <v>3861</v>
      </c>
      <c r="C7" s="7" t="n">
        <v>3299</v>
      </c>
      <c r="D7" s="7" t="n">
        <v>11292</v>
      </c>
      <c r="E7" s="7" t="n">
        <v>1040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1</v>
      </c>
      <c r="D1" s="2" t="s">
        <v>1</v>
      </c>
    </row>
    <row r="2" spans="1:5">
      <c r="B2" s="2" t="s">
        <v>2</v>
      </c>
      <c r="C2" s="2" t="s">
        <v>72</v>
      </c>
      <c r="D2" s="2" t="s">
        <v>2</v>
      </c>
      <c r="E2" s="2" t="s">
        <v>72</v>
      </c>
    </row>
    <row r="3" spans="1:5">
      <c r="A3" s="3" t="s">
        <v>428</v>
      </c>
    </row>
    <row r="4" spans="1:5">
      <c r="A4" s="4" t="s">
        <v>429</v>
      </c>
      <c r="B4" s="7" t="n">
        <v>3204</v>
      </c>
      <c r="C4" s="7" t="n">
        <v>3598</v>
      </c>
      <c r="D4" s="7" t="n">
        <v>9074</v>
      </c>
      <c r="E4" s="7" t="n">
        <v>9985</v>
      </c>
    </row>
    <row r="5" spans="1:5">
      <c r="A5" s="4" t="s">
        <v>430</v>
      </c>
    </row>
    <row r="6" spans="1:5">
      <c r="A6" s="3" t="s">
        <v>428</v>
      </c>
    </row>
    <row r="7" spans="1:5">
      <c r="A7" s="4" t="s">
        <v>429</v>
      </c>
      <c r="B7" s="5" t="n">
        <v>442</v>
      </c>
      <c r="C7" s="5" t="n">
        <v>519</v>
      </c>
      <c r="D7" s="5" t="n">
        <v>1410</v>
      </c>
      <c r="E7" s="5" t="n">
        <v>1461</v>
      </c>
    </row>
    <row r="8" spans="1:5">
      <c r="A8" s="4" t="s">
        <v>83</v>
      </c>
    </row>
    <row r="9" spans="1:5">
      <c r="A9" s="3" t="s">
        <v>428</v>
      </c>
    </row>
    <row r="10" spans="1:5">
      <c r="A10" s="4" t="s">
        <v>429</v>
      </c>
      <c r="B10" s="5" t="n">
        <v>577</v>
      </c>
      <c r="C10" s="5" t="n">
        <v>644</v>
      </c>
      <c r="D10" s="5" t="n">
        <v>1842</v>
      </c>
      <c r="E10" s="5" t="n">
        <v>1808</v>
      </c>
    </row>
    <row r="11" spans="1:5">
      <c r="A11" s="4" t="s">
        <v>84</v>
      </c>
    </row>
    <row r="12" spans="1:5">
      <c r="A12" s="3" t="s">
        <v>428</v>
      </c>
    </row>
    <row r="13" spans="1:5">
      <c r="A13" s="4" t="s">
        <v>429</v>
      </c>
      <c r="B13" s="5" t="n">
        <v>496</v>
      </c>
      <c r="C13" s="5" t="n">
        <v>769</v>
      </c>
      <c r="D13" s="5" t="n">
        <v>863</v>
      </c>
      <c r="E13" s="5" t="n">
        <v>2077</v>
      </c>
    </row>
    <row r="14" spans="1:5">
      <c r="A14" s="4" t="s">
        <v>85</v>
      </c>
    </row>
    <row r="15" spans="1:5">
      <c r="A15" s="3" t="s">
        <v>428</v>
      </c>
    </row>
    <row r="16" spans="1:5">
      <c r="A16" s="4" t="s">
        <v>429</v>
      </c>
      <c r="B16" s="7" t="n">
        <v>1689</v>
      </c>
      <c r="C16" s="7" t="n">
        <v>1666</v>
      </c>
      <c r="D16" s="7" t="n">
        <v>4959</v>
      </c>
      <c r="E16" s="7" t="n">
        <v>46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1</v>
      </c>
      <c r="D1" s="2" t="s">
        <v>1</v>
      </c>
    </row>
    <row r="2" spans="1:5">
      <c r="B2" s="2" t="s">
        <v>2</v>
      </c>
      <c r="C2" s="2" t="s">
        <v>72</v>
      </c>
      <c r="D2" s="2" t="s">
        <v>2</v>
      </c>
      <c r="E2" s="2" t="s">
        <v>72</v>
      </c>
    </row>
    <row r="3" spans="1:5">
      <c r="A3" s="3" t="s">
        <v>432</v>
      </c>
    </row>
    <row r="4" spans="1:5">
      <c r="A4" s="4" t="s">
        <v>433</v>
      </c>
      <c r="B4" s="7" t="n">
        <v>-8852</v>
      </c>
      <c r="C4" s="7" t="n">
        <v>-5029</v>
      </c>
      <c r="D4" s="7" t="n">
        <v>-22953</v>
      </c>
      <c r="E4" s="7" t="n">
        <v>-24324</v>
      </c>
    </row>
    <row r="5" spans="1:5">
      <c r="A5" s="3" t="s">
        <v>93</v>
      </c>
    </row>
    <row r="6" spans="1:5">
      <c r="A6" s="4" t="s">
        <v>434</v>
      </c>
      <c r="B6" s="5" t="n">
        <v>85459</v>
      </c>
      <c r="C6" s="5" t="n">
        <v>82913</v>
      </c>
      <c r="D6" s="5" t="n">
        <v>84594</v>
      </c>
      <c r="E6" s="5" t="n">
        <v>822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35</v>
      </c>
      <c r="B1" s="2" t="s">
        <v>1</v>
      </c>
    </row>
    <row r="2" spans="1:6">
      <c r="B2" s="2" t="s">
        <v>2</v>
      </c>
      <c r="C2" s="2" t="s">
        <v>342</v>
      </c>
      <c r="D2" s="2" t="s">
        <v>27</v>
      </c>
      <c r="E2" s="2" t="s">
        <v>72</v>
      </c>
      <c r="F2" s="2" t="s">
        <v>344</v>
      </c>
    </row>
    <row r="3" spans="1:6">
      <c r="A3" s="4" t="s">
        <v>345</v>
      </c>
    </row>
    <row r="4" spans="1:6">
      <c r="A4" s="3" t="s">
        <v>436</v>
      </c>
    </row>
    <row r="5" spans="1:6">
      <c r="A5" s="4" t="s">
        <v>346</v>
      </c>
      <c r="B5" s="4" t="s">
        <v>347</v>
      </c>
      <c r="D5" s="4" t="s">
        <v>347</v>
      </c>
      <c r="E5" s="4" t="s">
        <v>347</v>
      </c>
      <c r="F5" s="4" t="s">
        <v>347</v>
      </c>
    </row>
    <row r="6" spans="1:6">
      <c r="A6" s="4" t="s">
        <v>437</v>
      </c>
      <c r="B6" s="4" t="s">
        <v>438</v>
      </c>
    </row>
    <row r="7" spans="1:6">
      <c r="A7" s="4" t="s">
        <v>409</v>
      </c>
    </row>
    <row r="8" spans="1:6">
      <c r="A8" s="3" t="s">
        <v>436</v>
      </c>
    </row>
    <row r="9" spans="1:6">
      <c r="A9" s="4" t="s">
        <v>346</v>
      </c>
      <c r="B9" s="4" t="s">
        <v>350</v>
      </c>
      <c r="C9" s="4" t="s">
        <v>350</v>
      </c>
      <c r="D9" s="4" t="s">
        <v>350</v>
      </c>
    </row>
    <row r="10" spans="1:6">
      <c r="A10" s="4" t="s">
        <v>439</v>
      </c>
      <c r="B10" s="11" t="n">
        <v>1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2</v>
      </c>
    </row>
    <row r="3" spans="1:3">
      <c r="A3" s="3" t="s">
        <v>436</v>
      </c>
    </row>
    <row r="4" spans="1:3">
      <c r="A4" s="4" t="s">
        <v>441</v>
      </c>
      <c r="B4" s="5" t="n">
        <v>7874</v>
      </c>
      <c r="C4" s="5" t="n">
        <v>16380</v>
      </c>
    </row>
    <row r="5" spans="1:3">
      <c r="A5" s="4" t="s">
        <v>442</v>
      </c>
    </row>
    <row r="6" spans="1:3">
      <c r="A6" s="3" t="s">
        <v>436</v>
      </c>
    </row>
    <row r="7" spans="1:3">
      <c r="A7" s="4" t="s">
        <v>441</v>
      </c>
      <c r="B7" s="5" t="n">
        <v>2672</v>
      </c>
      <c r="C7" s="5" t="n">
        <v>2510</v>
      </c>
    </row>
    <row r="8" spans="1:3">
      <c r="A8" s="4" t="s">
        <v>443</v>
      </c>
    </row>
    <row r="9" spans="1:3">
      <c r="A9" s="3" t="s">
        <v>436</v>
      </c>
    </row>
    <row r="10" spans="1:3">
      <c r="A10" s="4" t="s">
        <v>441</v>
      </c>
      <c r="B10" s="5" t="n">
        <v>5202</v>
      </c>
      <c r="C10" s="5" t="n">
        <v>5492</v>
      </c>
    </row>
    <row r="11" spans="1:3">
      <c r="A11" s="4" t="s">
        <v>345</v>
      </c>
    </row>
    <row r="12" spans="1:3">
      <c r="A12" s="3" t="s">
        <v>436</v>
      </c>
    </row>
    <row r="13" spans="1:3">
      <c r="A13" s="4" t="s">
        <v>441</v>
      </c>
      <c r="C13" s="5" t="n">
        <v>83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v>
      </c>
      <c r="C1" s="2" t="s">
        <v>27</v>
      </c>
      <c r="D1" s="2" t="s">
        <v>72</v>
      </c>
      <c r="E1" s="2" t="s">
        <v>344</v>
      </c>
    </row>
    <row r="2" spans="1:5">
      <c r="A2" s="4" t="s">
        <v>345</v>
      </c>
    </row>
    <row r="3" spans="1:5">
      <c r="A3" s="3" t="s">
        <v>436</v>
      </c>
    </row>
    <row r="4" spans="1:5">
      <c r="A4" s="4" t="s">
        <v>346</v>
      </c>
      <c r="B4" s="4" t="s">
        <v>347</v>
      </c>
      <c r="C4" s="4" t="s">
        <v>347</v>
      </c>
      <c r="D4" s="4" t="s">
        <v>347</v>
      </c>
      <c r="E4" s="4" t="s">
        <v>3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45</v>
      </c>
      <c r="B1" s="2" t="s">
        <v>1</v>
      </c>
    </row>
    <row r="2" spans="1:2">
      <c r="B2" s="2" t="s">
        <v>446</v>
      </c>
    </row>
    <row r="3" spans="1:2">
      <c r="A3" s="3" t="s">
        <v>167</v>
      </c>
    </row>
    <row r="4" spans="1:2">
      <c r="A4" s="4" t="s">
        <v>447</v>
      </c>
      <c r="B4"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1</v>
      </c>
      <c r="D1" s="2" t="s">
        <v>1</v>
      </c>
    </row>
    <row r="2" spans="1:5">
      <c r="B2" s="2" t="s">
        <v>2</v>
      </c>
      <c r="C2" s="2" t="s">
        <v>72</v>
      </c>
      <c r="D2" s="2" t="s">
        <v>2</v>
      </c>
      <c r="E2" s="2" t="s">
        <v>72</v>
      </c>
    </row>
    <row r="3" spans="1:5">
      <c r="A3" s="3" t="s">
        <v>166</v>
      </c>
    </row>
    <row r="4" spans="1:5">
      <c r="A4" s="4" t="s">
        <v>449</v>
      </c>
      <c r="B4" s="7" t="n">
        <v>99832</v>
      </c>
      <c r="C4" s="7" t="n">
        <v>97312</v>
      </c>
      <c r="D4" s="7" t="n">
        <v>291111</v>
      </c>
      <c r="E4" s="7" t="n">
        <v>271320</v>
      </c>
    </row>
    <row r="5" spans="1:5">
      <c r="A5" s="4" t="s">
        <v>450</v>
      </c>
    </row>
    <row r="6" spans="1:5">
      <c r="A6" s="3" t="s">
        <v>166</v>
      </c>
    </row>
    <row r="7" spans="1:5">
      <c r="A7" s="4" t="s">
        <v>449</v>
      </c>
      <c r="B7" s="5" t="n">
        <v>41767</v>
      </c>
      <c r="C7" s="5" t="n">
        <v>38720</v>
      </c>
      <c r="D7" s="5" t="n">
        <v>115544</v>
      </c>
      <c r="E7" s="5" t="n">
        <v>118545</v>
      </c>
    </row>
    <row r="8" spans="1:5">
      <c r="A8" s="4" t="s">
        <v>451</v>
      </c>
    </row>
    <row r="9" spans="1:5">
      <c r="A9" s="3" t="s">
        <v>166</v>
      </c>
    </row>
    <row r="10" spans="1:5">
      <c r="A10" s="4" t="s">
        <v>449</v>
      </c>
      <c r="B10" s="5" t="n">
        <v>14731</v>
      </c>
      <c r="C10" s="5" t="n">
        <v>21785</v>
      </c>
      <c r="D10" s="5" t="n">
        <v>81885</v>
      </c>
      <c r="E10" s="5" t="n">
        <v>68705</v>
      </c>
    </row>
    <row r="11" spans="1:5">
      <c r="A11" s="4" t="s">
        <v>452</v>
      </c>
    </row>
    <row r="12" spans="1:5">
      <c r="A12" s="3" t="s">
        <v>166</v>
      </c>
    </row>
    <row r="13" spans="1:5">
      <c r="A13" s="4" t="s">
        <v>449</v>
      </c>
      <c r="B13" s="7" t="n">
        <v>43334</v>
      </c>
      <c r="C13" s="7" t="n">
        <v>36807</v>
      </c>
      <c r="D13" s="7" t="n">
        <v>93682</v>
      </c>
      <c r="E13" s="7" t="n">
        <v>8407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7</v>
      </c>
    </row>
    <row r="2" spans="1:3">
      <c r="A2" s="3" t="s">
        <v>166</v>
      </c>
    </row>
    <row r="3" spans="1:3">
      <c r="A3" s="4" t="s">
        <v>37</v>
      </c>
      <c r="B3" s="7" t="n">
        <v>24462</v>
      </c>
      <c r="C3" s="7" t="n">
        <v>23062</v>
      </c>
    </row>
    <row r="4" spans="1:3">
      <c r="A4" s="4" t="s">
        <v>450</v>
      </c>
    </row>
    <row r="5" spans="1:3">
      <c r="A5" s="3" t="s">
        <v>166</v>
      </c>
    </row>
    <row r="6" spans="1:3">
      <c r="A6" s="4" t="s">
        <v>37</v>
      </c>
      <c r="B6" s="5" t="n">
        <v>19958</v>
      </c>
      <c r="C6" s="5" t="n">
        <v>18435</v>
      </c>
    </row>
    <row r="7" spans="1:3">
      <c r="A7" s="4" t="s">
        <v>451</v>
      </c>
    </row>
    <row r="8" spans="1:3">
      <c r="A8" s="3" t="s">
        <v>166</v>
      </c>
    </row>
    <row r="9" spans="1:3">
      <c r="A9" s="4" t="s">
        <v>37</v>
      </c>
      <c r="B9" s="5" t="n">
        <v>665</v>
      </c>
      <c r="C9" s="5" t="n">
        <v>730</v>
      </c>
    </row>
    <row r="10" spans="1:3">
      <c r="A10" s="4" t="s">
        <v>452</v>
      </c>
    </row>
    <row r="11" spans="1:3">
      <c r="A11" s="3" t="s">
        <v>166</v>
      </c>
    </row>
    <row r="12" spans="1:3">
      <c r="A12" s="4" t="s">
        <v>37</v>
      </c>
      <c r="B12" s="7" t="n">
        <v>3839</v>
      </c>
      <c r="C12" s="7" t="n">
        <v>38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454</v>
      </c>
      <c r="B1" s="2" t="s">
        <v>71</v>
      </c>
      <c r="D1" s="2" t="s">
        <v>1</v>
      </c>
      <c r="F1" s="2" t="s">
        <v>267</v>
      </c>
    </row>
    <row r="2" spans="1:7">
      <c r="B2" s="2" t="s">
        <v>2</v>
      </c>
      <c r="C2" s="2" t="s">
        <v>72</v>
      </c>
      <c r="D2" s="2" t="s">
        <v>2</v>
      </c>
      <c r="E2" s="2" t="s">
        <v>72</v>
      </c>
      <c r="F2" s="2" t="s">
        <v>27</v>
      </c>
      <c r="G2" s="2" t="s">
        <v>455</v>
      </c>
    </row>
    <row r="3" spans="1:7">
      <c r="A3" s="3" t="s">
        <v>170</v>
      </c>
    </row>
    <row r="4" spans="1:7">
      <c r="A4" s="4" t="s">
        <v>456</v>
      </c>
      <c r="B4" s="7" t="n">
        <v>566</v>
      </c>
      <c r="C4" s="7" t="n">
        <v>842</v>
      </c>
      <c r="D4" s="7" t="n">
        <v>1289</v>
      </c>
      <c r="E4" s="7" t="n">
        <v>642</v>
      </c>
    </row>
    <row r="5" spans="1:7">
      <c r="A5" s="4" t="s">
        <v>457</v>
      </c>
      <c r="D5" s="4" t="s">
        <v>458</v>
      </c>
      <c r="F5" s="4" t="s">
        <v>459</v>
      </c>
    </row>
    <row r="6" spans="1:7">
      <c r="A6" s="4" t="s">
        <v>460</v>
      </c>
      <c r="B6" s="7" t="n">
        <v>117000</v>
      </c>
      <c r="D6" s="7" t="n">
        <v>117000</v>
      </c>
      <c r="G6" s="7" t="n">
        <v>174000</v>
      </c>
    </row>
    <row r="7" spans="1:7">
      <c r="A7" s="4" t="s">
        <v>461</v>
      </c>
      <c r="B7" s="4" t="s">
        <v>4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16:51Z</dcterms:created>
  <dcterms:modified xmlns:dcterms="http://purl.org/dc/terms/" xmlns:xsi="http://www.w3.org/2001/XMLSchema-instance" xsi:type="dcterms:W3CDTF">2018-05-02T16:16:51Z</dcterms:modified>
</cp:coreProperties>
</file>